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Loss) Per Share" sheetId="9" state="visible" r:id="rId9"/>
    <sheet xmlns:r="http://schemas.openxmlformats.org/officeDocument/2006/relationships" name="Derivative Financial Instrument" sheetId="10" state="visible" r:id="rId10"/>
    <sheet xmlns:r="http://schemas.openxmlformats.org/officeDocument/2006/relationships" name="Mortgage Loans Held for Sale, a" sheetId="11" state="visible" r:id="rId11"/>
    <sheet xmlns:r="http://schemas.openxmlformats.org/officeDocument/2006/relationships" name="Mortgage Servicing Rights" sheetId="12" state="visible" r:id="rId12"/>
    <sheet xmlns:r="http://schemas.openxmlformats.org/officeDocument/2006/relationships" name="Fair Value Measurements" sheetId="13" state="visible" r:id="rId13"/>
    <sheet xmlns:r="http://schemas.openxmlformats.org/officeDocument/2006/relationships" name="Other Assets" sheetId="14" state="visible" r:id="rId14"/>
    <sheet xmlns:r="http://schemas.openxmlformats.org/officeDocument/2006/relationships" name="Transfers and Servicing of Fina" sheetId="15" state="visible" r:id="rId15"/>
    <sheet xmlns:r="http://schemas.openxmlformats.org/officeDocument/2006/relationships" name="Debt" sheetId="16" state="visible" r:id="rId16"/>
    <sheet xmlns:r="http://schemas.openxmlformats.org/officeDocument/2006/relationships" name="Reserve for Mortgage Repurchas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Loss) Per Share (Tables)" sheetId="24" state="visible" r:id="rId24"/>
    <sheet xmlns:r="http://schemas.openxmlformats.org/officeDocument/2006/relationships" name="Derivative Financial Instrume25" sheetId="25" state="visible" r:id="rId25"/>
    <sheet xmlns:r="http://schemas.openxmlformats.org/officeDocument/2006/relationships" name="Mortgage Loans Held for Sale,26" sheetId="26" state="visible" r:id="rId26"/>
    <sheet xmlns:r="http://schemas.openxmlformats.org/officeDocument/2006/relationships" name="Mortgage Servicing Rights (Tabl" sheetId="27" state="visible" r:id="rId27"/>
    <sheet xmlns:r="http://schemas.openxmlformats.org/officeDocument/2006/relationships" name="Fair Value Measurements (Tables" sheetId="28" state="visible" r:id="rId28"/>
    <sheet xmlns:r="http://schemas.openxmlformats.org/officeDocument/2006/relationships" name="Other Assets (Tables)" sheetId="29" state="visible" r:id="rId29"/>
    <sheet xmlns:r="http://schemas.openxmlformats.org/officeDocument/2006/relationships" name="Transfers and Servicing of Fi30" sheetId="30" state="visible" r:id="rId30"/>
    <sheet xmlns:r="http://schemas.openxmlformats.org/officeDocument/2006/relationships" name="Debt (Tables)" sheetId="31" state="visible" r:id="rId31"/>
    <sheet xmlns:r="http://schemas.openxmlformats.org/officeDocument/2006/relationships" name="Reserve for Mortgage Repurcha32"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Organization and Operations (De" sheetId="36" state="visible" r:id="rId36"/>
    <sheet xmlns:r="http://schemas.openxmlformats.org/officeDocument/2006/relationships" name="(Loss) Per Share - Reconciliati" sheetId="37" state="visible" r:id="rId37"/>
    <sheet xmlns:r="http://schemas.openxmlformats.org/officeDocument/2006/relationships" name="(Loss) Per Share - Anti-dilutiv"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Mortgage Loans Held for Sale,42" sheetId="42" state="visible" r:id="rId42"/>
    <sheet xmlns:r="http://schemas.openxmlformats.org/officeDocument/2006/relationships" name="Mortgage Loans Held for Sale,43" sheetId="43" state="visible" r:id="rId43"/>
    <sheet xmlns:r="http://schemas.openxmlformats.org/officeDocument/2006/relationships" name="Mortgage Servicing Rights - Sum" sheetId="44" state="visible" r:id="rId44"/>
    <sheet xmlns:r="http://schemas.openxmlformats.org/officeDocument/2006/relationships" name="Mortgage Servicing Rights - S45" sheetId="45" state="visible" r:id="rId45"/>
    <sheet xmlns:r="http://schemas.openxmlformats.org/officeDocument/2006/relationships" name="Mortgage Servicing Rights - Out" sheetId="46" state="visible" r:id="rId46"/>
    <sheet xmlns:r="http://schemas.openxmlformats.org/officeDocument/2006/relationships" name="Mortgage Servicing Rights - Key" sheetId="47" state="visible" r:id="rId47"/>
    <sheet xmlns:r="http://schemas.openxmlformats.org/officeDocument/2006/relationships" name="Mortgage Servicing Rights - Ass" sheetId="48" state="visible" r:id="rId48"/>
    <sheet xmlns:r="http://schemas.openxmlformats.org/officeDocument/2006/relationships" name="Mortgage Servicing Rights - Hyp" sheetId="49" state="visible" r:id="rId49"/>
    <sheet xmlns:r="http://schemas.openxmlformats.org/officeDocument/2006/relationships" name="Mortgage Servicing Rights - Add" sheetId="50" state="visible" r:id="rId50"/>
    <sheet xmlns:r="http://schemas.openxmlformats.org/officeDocument/2006/relationships" name="Mortgage Servicing Rights - Com" sheetId="51" state="visible" r:id="rId51"/>
    <sheet xmlns:r="http://schemas.openxmlformats.org/officeDocument/2006/relationships" name="Fair Value Measurements - Narra" sheetId="52" state="visible" r:id="rId52"/>
    <sheet xmlns:r="http://schemas.openxmlformats.org/officeDocument/2006/relationships" name="Fair Value Measurements - Major" sheetId="53" state="visible" r:id="rId53"/>
    <sheet xmlns:r="http://schemas.openxmlformats.org/officeDocument/2006/relationships" name="Fair Value Measurements - Recon" sheetId="54" state="visible" r:id="rId54"/>
    <sheet xmlns:r="http://schemas.openxmlformats.org/officeDocument/2006/relationships" name="Other Assets (Details)" sheetId="55" state="visible" r:id="rId55"/>
    <sheet xmlns:r="http://schemas.openxmlformats.org/officeDocument/2006/relationships" name="Transfers and Servicing of Fi56" sheetId="56" state="visible" r:id="rId56"/>
    <sheet xmlns:r="http://schemas.openxmlformats.org/officeDocument/2006/relationships" name="Debt - Short-term Debt (Details" sheetId="57" state="visible" r:id="rId57"/>
    <sheet xmlns:r="http://schemas.openxmlformats.org/officeDocument/2006/relationships" name="Debt - Narrative (Details)" sheetId="58" state="visible" r:id="rId58"/>
    <sheet xmlns:r="http://schemas.openxmlformats.org/officeDocument/2006/relationships" name="Debt - Mortgage Funding Arrange" sheetId="59" state="visible" r:id="rId59"/>
    <sheet xmlns:r="http://schemas.openxmlformats.org/officeDocument/2006/relationships" name="Reserve for Mortgage Repurcha60" sheetId="60" state="visible" r:id="rId60"/>
    <sheet xmlns:r="http://schemas.openxmlformats.org/officeDocument/2006/relationships" name="Income Taxes - Effective Tax Ra" sheetId="61" state="visible" r:id="rId61"/>
    <sheet xmlns:r="http://schemas.openxmlformats.org/officeDocument/2006/relationships" name="Income Taxes - Narrative (Detai" sheetId="62" state="visible" r:id="rId62"/>
    <sheet xmlns:r="http://schemas.openxmlformats.org/officeDocument/2006/relationships" name="Income Taxes - Unrecognized Tax" sheetId="63" state="visible" r:id="rId63"/>
    <sheet xmlns:r="http://schemas.openxmlformats.org/officeDocument/2006/relationships" name="Commitments and Contingencies -" sheetId="64" state="visible" r:id="rId64"/>
    <sheet xmlns:r="http://schemas.openxmlformats.org/officeDocument/2006/relationships" name="Stock-Based Compensation - Addi" sheetId="65" state="visible" r:id="rId65"/>
    <sheet xmlns:r="http://schemas.openxmlformats.org/officeDocument/2006/relationships" name="Stock-Based Compensation - Stoc" sheetId="66" state="visible" r:id="rId66"/>
    <sheet xmlns:r="http://schemas.openxmlformats.org/officeDocument/2006/relationships" name="Stock-Based Compensation - Rest" sheetId="67" state="visible" r:id="rId67"/>
    <sheet xmlns:r="http://schemas.openxmlformats.org/officeDocument/2006/relationships" name="Segment Information - Assets by" sheetId="68" state="visible" r:id="rId68"/>
    <sheet xmlns:r="http://schemas.openxmlformats.org/officeDocument/2006/relationships" name="Segment Information - Income (L"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40">
  <si>
    <t>Document and Entity Information - shares</t>
  </si>
  <si>
    <t>3 Months Ended</t>
  </si>
  <si>
    <t>Mar. 31, 2017</t>
  </si>
  <si>
    <t>May 01, 2017</t>
  </si>
  <si>
    <t>Document And Entity Information [Abstract]</t>
  </si>
  <si>
    <t>Entity Registrant Name</t>
  </si>
  <si>
    <t>STONEGATE MORTGAGE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Assets</t>
  </si>
  <si>
    <t>Cash and cash equivalents</t>
  </si>
  <si>
    <t>Restricted cash</t>
  </si>
  <si>
    <t>Mortgage loans held for sale, at fair value</t>
  </si>
  <si>
    <t>Servicing advances, net</t>
  </si>
  <si>
    <t>Derivative assets</t>
  </si>
  <si>
    <t>Mortgage servicing rights, at fair value</t>
  </si>
  <si>
    <t>Property and equipment (net of accumulated depreciation and amortization of $24,172 and $21,830 at March 31, 2017 and December 31, 2016, respectively)</t>
  </si>
  <si>
    <t>Loans eligible for repurchase from GNMA</t>
  </si>
  <si>
    <t>Warehouse lending receivables</t>
  </si>
  <si>
    <t>Goodwill and other intangible assets (net of accumulated amortization of $1,649 and $1,939 at March 31, 2017 and December 31, 2016, respectively)</t>
  </si>
  <si>
    <t>Subordinated loan receivable</t>
  </si>
  <si>
    <t>Other assets</t>
  </si>
  <si>
    <t>Total assets</t>
  </si>
  <si>
    <t>Liabilities</t>
  </si>
  <si>
    <t>Secured borrowings - mortgage loans</t>
  </si>
  <si>
    <t>Secured borrowings - mortgage servicing rights</t>
  </si>
  <si>
    <t>Secured borrowings - eligible GNMA loan repurchases</t>
  </si>
  <si>
    <t>Mortgage repurchase borrowings</t>
  </si>
  <si>
    <t>Warehouse lines of credit</t>
  </si>
  <si>
    <t>Operating lines of credit</t>
  </si>
  <si>
    <t>Accounts payable and accrued expenses</t>
  </si>
  <si>
    <t>Derivative liabilities</t>
  </si>
  <si>
    <t>Reserve for mortgage repurchases and indemnifications</t>
  </si>
  <si>
    <t>Liability for loans eligible for repurchase from GNMA</t>
  </si>
  <si>
    <t>Deferred income tax liabilities, net</t>
  </si>
  <si>
    <t>Other liabilities</t>
  </si>
  <si>
    <t>Total liabilities</t>
  </si>
  <si>
    <t>Commitments and contingencies - Note 13</t>
  </si>
  <si>
    <t xml:space="preserve"> </t>
  </si>
  <si>
    <t>Stockholders’ equity</t>
  </si>
  <si>
    <t>Common stock, par value $0.01, shares authorized – 100,000,000; shares issued: 25,988,457 and outstanding: 25,854,022 at March 31, 2017; shares issued: 25,988,457 and outstanding: 25,854,022 at December 31, 2016</t>
  </si>
  <si>
    <t>Additional paid-in capital</t>
  </si>
  <si>
    <t>Accumulated deficit</t>
  </si>
  <si>
    <t>Total stockholders’ equity</t>
  </si>
  <si>
    <t>Total liabilities and stockholders’ equity</t>
  </si>
  <si>
    <t>Consolidated Balance Sheets (Unaudited) (Parenthetical) - USD ($) $ in Thousands</t>
  </si>
  <si>
    <t>Statement of Financial Position [Abstract]</t>
  </si>
  <si>
    <t>Accumulated depreciation and amortization, property and equipment</t>
  </si>
  <si>
    <t>Accumulated amortization, goodwill and other intangible assets</t>
  </si>
  <si>
    <t>Common Stock, Par Value (in dollars per share)</t>
  </si>
  <si>
    <t>Common Stock, Shares Authorized</t>
  </si>
  <si>
    <t>Common Stock, Shares, Issued</t>
  </si>
  <si>
    <t>Common Stock, Shares, Outstanding</t>
  </si>
  <si>
    <t>Consolidated Statements of Operations (Unaudited) - USD ($) $ in Thousands</t>
  </si>
  <si>
    <t>Mar. 31, 2016</t>
  </si>
  <si>
    <t>Revenues</t>
  </si>
  <si>
    <t>Gains on mortgage loans held for sale, net</t>
  </si>
  <si>
    <t>Changes in mortgage servicing rights valuation</t>
  </si>
  <si>
    <t>Payoffs and principal amortization of mortgage servicing rights</t>
  </si>
  <si>
    <t>Loan origination and other loan fees</t>
  </si>
  <si>
    <t>Loan servicing fees</t>
  </si>
  <si>
    <t>Interest and other income</t>
  </si>
  <si>
    <t>Total revenues</t>
  </si>
  <si>
    <t>Expenses</t>
  </si>
  <si>
    <t>Salaries, commissions and benefits</t>
  </si>
  <si>
    <t>General and administrative expense</t>
  </si>
  <si>
    <t>Interest expense</t>
  </si>
  <si>
    <t>Occupancy, equipment and communication</t>
  </si>
  <si>
    <t>Depreciation and amortization expense</t>
  </si>
  <si>
    <t>Total expenses</t>
  </si>
  <si>
    <t>(Loss) before income taxes</t>
  </si>
  <si>
    <t>Income tax (benefit)</t>
  </si>
  <si>
    <t>Net (loss)</t>
  </si>
  <si>
    <t>Loss per share</t>
  </si>
  <si>
    <t>Basic (in dollars per share)</t>
  </si>
  <si>
    <t>Diluted (in dollars per share)</t>
  </si>
  <si>
    <t>Consolidated Statements of Changes in Stockholders' Equity (Unaudited) - USD ($) shares in Thousands, $ in Thousands</t>
  </si>
  <si>
    <t>Total</t>
  </si>
  <si>
    <t>Common stock</t>
  </si>
  <si>
    <t>Balance (shares) at Dec. 31, 2015</t>
  </si>
  <si>
    <t>Balance at Dec. 31, 2015</t>
  </si>
  <si>
    <t>Increase (Decrease) in Stockholders' Equity [Roll Forward]</t>
  </si>
  <si>
    <t>Net loss</t>
  </si>
  <si>
    <t>Stock-based compensation expense</t>
  </si>
  <si>
    <t>Issuance of common stock (shares)</t>
  </si>
  <si>
    <t>Balance (shares) at Mar. 31, 2016</t>
  </si>
  <si>
    <t>Balance at Mar. 31, 2016</t>
  </si>
  <si>
    <t>Balance (shares) at Dec. 31, 2016</t>
  </si>
  <si>
    <t>Balance at Dec. 31, 2016</t>
  </si>
  <si>
    <t>Balance (shares) at Mar. 31, 2017</t>
  </si>
  <si>
    <t>Balance at Mar. 31, 2017</t>
  </si>
  <si>
    <t>Consolidated Statements of Cash Flows (Unaudited) - USD ($) $ in Thousands</t>
  </si>
  <si>
    <t>Operating activities</t>
  </si>
  <si>
    <t>Adjustments to reconcile net loss to net cash used in operating activities:</t>
  </si>
  <si>
    <t>Loss on disposal and impairment of long lived assets</t>
  </si>
  <si>
    <t>Amortization of debt issuance facility fees</t>
  </si>
  <si>
    <t>Income tax benefit</t>
  </si>
  <si>
    <t>Proceeds from sales and principal payments of mortgage loans held for sale</t>
  </si>
  <si>
    <t>Originations and purchases of mortgage loans held for sale</t>
  </si>
  <si>
    <t>Repurchases and indemnifications of previously sold loans</t>
  </si>
  <si>
    <t>Repurchases of eligible GNMA loans</t>
  </si>
  <si>
    <t>Principal payments on eligible GNMA loans</t>
  </si>
  <si>
    <t>Changes in operating assets and liabilities:</t>
  </si>
  <si>
    <t>Servicing advances</t>
  </si>
  <si>
    <t>Net cash provided by (used in) operating activities</t>
  </si>
  <si>
    <t>Investing activities</t>
  </si>
  <si>
    <t>Net proceeds from sale of mortgage servicing rights</t>
  </si>
  <si>
    <t>Proceeds from sale of property and equipment</t>
  </si>
  <si>
    <t>Purchases of property and equipment</t>
  </si>
  <si>
    <t>Capitalized long-lived assets</t>
  </si>
  <si>
    <t>Net cash provided by investing activities</t>
  </si>
  <si>
    <t>Financing activities</t>
  </si>
  <si>
    <t>Proceeds from borrowings under mortgage funding arrangements - mortgage loans and operating lines of credit</t>
  </si>
  <si>
    <t>Repayments of borrowings under mortgage funding arrangements - mortgage loans and operating lines of credit</t>
  </si>
  <si>
    <t>Proceeds from borrowings under mortgage funding arrangements - MSRs</t>
  </si>
  <si>
    <t>Repayments of borrowings under mortgage funding arrangements - MSRs</t>
  </si>
  <si>
    <t>Payments of contingent earn-out liabilities not exceeding original fair value estimate</t>
  </si>
  <si>
    <t>Payments of debt issuance costs</t>
  </si>
  <si>
    <t>Net cash (used in)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taxes</t>
  </si>
  <si>
    <t>Organization and Operations</t>
  </si>
  <si>
    <t>Organization, Consolidation and Presentation of Financial Statements [Abstract]</t>
  </si>
  <si>
    <t>Organization and Operations References to the terms “we”, “our”, “us”, “Stonegate” or the “Company” used throughout these Notes to Unaudited Consolidated Financial Statements refer to Stonegate Mortgage Corporation and, unless the context otherwise requires, its wholly-owned subsidiaries. The Company was initially incorporated in the State of Indiana in January 2005. As a result of an acquisition and subsequent merger with Swain Mortgage Company ("Swain") in 2009, the Company is now an Ohio corporation. The Company’s headquarters is in Indianapolis, Indiana. The Company is a leading, non-bank mortgage company focused on originating, financing, and servicing U.S. residential mortgage loans that operates as an intermediary between residential mortgage borrowers and the ultimate investors of these mortgages. The Company’s integrated and scalable residential mortgage banking platform includes a diversified origination business which includes a retail branch network, a direct to consumer call center and a network of third party originators consisting of mortgage brokers, mortgage bankers and financial institutions (banks and credit unions). The Company predominantly sells mortgage loans to the Federal National Mortgage Association (“Fannie Mae” or “FNMA”), the Federal Home Loan Mortgage Corporation (“Freddie Mac” or “FHLMC”), financial institution secondary market investors and the Government National Mortgage Association (“Ginnie Mae” or “GNMA”) as pools of mortgage backed securities (“MBS”). Both FNMA and FHLMC are considered government-sponsored enterprises ("GSEs"), for which the Company may perform servicing of U.S. residential mortgage loans. The Company also provides warehouse financing through its NattyMac, LLC subsidiary to third party correspondent lenders. The Company’s principal sources of revenue include (i) gains on sales of mortgage loans from loan securitizations and whole loan sales and fee income from originations, (ii) fee income from loan servicing, and (iii) fee and net interest and other income from its financing facilities and warehouse lending business. The Company operates in three segments: Originations, Servicing and Financing. This determination is based on the Company’s current organizational structure, which reflects the manner in which the chief operating decision maker evaluates the performance of the business. Proposed Merger with Home Point Financial Corporation On January 26, 2017, the Company entered into an Agreement and Plan of Merger (the “Merger Agreement”) with Home Point Financial Corporation, a New Jersey Corporation (“Home Point Financial”) and Longhorn Merger Sub, Inc. an Ohio corporation and wholly owned subsidiary of Home Point Financial (“Merger Sub”), pursuant to which Merger Sub will merge with and into the Company, with the Company as the surviving entity (the “Merger”). Under the terms of the Merger Agreement, our stockholders will receive $8.00 per share.</t>
  </si>
  <si>
    <t>Basis of Presentation and Significant Accounting Policies</t>
  </si>
  <si>
    <t>Basis of Presentation and Significant Accounting Policies Basis of presentation: 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December 31, 2016 , unless the information contained in those disclosures materially changed or is required by GAAP. In the opinion of management, all adjustments, including normal recurring adjustments, necessary for a fair presentation of the consolidated financial statements as of December 31, 2016 and for the three months ended March 31, 2017 and 2016 have been recorded. All intercompany accounts and transactions have been eliminated in consolidation. The results of operations for the three months ended March 31, 2017 are not necessarily indicative of the results that may be expected for the full year ending December 31, 2017 . These unaudited consolidated financial statements should be read in conjunction with the Company’s audited consolidated financial statements and notes as of and for the year ended December 31, 2016 included in its 2016 Annual Report on Form 10-K. Risks and uncertainties: 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mortgage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t>
  </si>
  <si>
    <t>(Loss) Per Share</t>
  </si>
  <si>
    <t>Earnings Per Share [Abstract]</t>
  </si>
  <si>
    <t xml:space="preserve"> (Loss) Per Share The following is a reconciliation of net (loss) and a table summarizing the basic and diluted (loss) per share calculations for the three months ended March 31, 2017 and 2016 : Three Months Ended March 31, 2017 2016 Numerator: Net (loss) $ (4,310 ) $ (37,523 ) Denominator: Weighted average shares outstanding (in thousands) Weighted average shares outstanding - Basic 25,988 25,804 Weighted average shares outstanding - Diluted 26,149 25,804 Basic (loss) per share $ (0.17 ) $ (1.45 ) Diluted (loss) per share $ (0.16 ) $ (1.45 ) During the three months ended March 31, 2017 and 2016, weighted average shares of 666 and 617 , respectively, were excluded from the denominator for diluted earnings (loss) per share as the shares (which related to stock options, restricted stock units and stock warrants) were anti-dilutive.</t>
  </si>
  <si>
    <t>Derivative Financial Instruments</t>
  </si>
  <si>
    <t>Derivative Instruments and Hedging Activities Disclosure [Abstract]</t>
  </si>
  <si>
    <t>Derivative Financial Instruments The Company does not designate any of its derivative instruments as hedges for accounting purposes. The following summarizes the Company’s outstanding derivative instruments as of March 31, 2017 and December 31, 2016 : March 31, 2017: Fair Value Notional Balance Sheet Location Asset (Liability) Interest rate lock commitments $ 888,640 Derivative assets/liabilities $ 9,073 $ (45 ) MBS forward sales contracts 1,233,425 MBS forward purchase contracts 358,801 Total MBS forward trades 1,592,226 Derivative assets/liabilities 355 (5,102 ) Total derivative financial instruments $ 2,480,866 $ 9,428 $ (5,147 ) December 31, 2016: Fair Value Notional Balance Sheet Location Asset (Liability) Interest rate lock commitments $ 800,168 Derivative assets/liabilities $ 7,035 $ (1,672 ) MBS forward sales contracts 1,473,514 MBS forward purchase contracts 491,600 Total MBS forward trades 1,965,114 Derivative assets/liabilities 14,236 (2,864 ) Total derivative financial instruments $ 2,765,282 $ 21,271 $ (4,536 ) The following summarizes the net gains (losses) recognized by the Company on its derivative financial instruments, which are included in "Gains on mortgage loans held for sale, net" on its consolidated statements of operations, for the three months ended March 31, 2017 and 2016 : Three Months Ended March 31, 2017 2016 Interest rate lock commitments $ 3,666 $ 6,659 MBS forward trades 1 (2,769 ) (7,597 ) Net derivative gains (losses) $ 897 $ (938 ) 1 Amount includes pair-off settlements . The Company has exposure to credit loss in the event of contractual non-performance by its trading counterparties and counterparties to the over-the-counter derivative financial instruments that the Company uses in its interest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 The Company has entered into agreements with derivative counterparties, a portion of which include netting arrangements whereby the counterparties are entitled to settle their positions on a net basis. However, with respect to this portion of its derivatives, the Company presents such amounts on a gross basis as shown in the table above. In certain circumstances, the Company is required to provide certain derivative counterparties collateral against derivative financial instruments. As of March 31, 2017 and December 31, 2016 , counterparties held $1,776 and $0 , respectively, of the Company’s cash and cash equivalents in margin accounts as collateral (which is classified as "Restricted cash" on the Company's consolidated balance sheets), after which the Company was in a net credit loss position of $2,972 and a net credit gain position of $11,372 at March 31, 2017 and December 31, 2016 , respectively, to those counterparties. For the three months ended March 31, 2017 and 2016 , the Company incurred no credit losses due to non-performance of any of its counterparties.</t>
  </si>
  <si>
    <t>Mortgage Loans Held for Sale, at Fair Value</t>
  </si>
  <si>
    <t>Receivables [Abstract]</t>
  </si>
  <si>
    <t>Mortgage Loans Held for Sale, at Fair Value The following summarizes mortgage loans held for sale at fair value as of March 31, 2017 and December 31, 2016 : March 31, 2017 December 31, 2016 Conventional 1 $ 152,226 $ 199,350 Government insured 2 295,716 355,131 Non-agency/Other 14,465 23,909 Total mortgage loans held for sale, at fair value $ 462,407 $ 578,390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e ("USDA") home loans, as well as mortgage loans to various housing agencies. 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March 31, 2017 , the Company had pledged $436,397 in fair value of mortgage loans held for sale as collateral to secure debt under its mortgage funding arrangements, with the remaining $26,010 of mortgage loans held for sale funded with the Company’s excess cash. As of December 31, 2016 , the Company had pledged $548,392 in fair value of mortgage loans held for sale as collateral to secure debt under its mortgage funding arrangements, with the remaining $29,998 of mortgage loans held for sale funded with the Company's excess cash. The mortgage loans held as collateral by the respective lenders are restricted solely to satisfy the Company’s borrowings under those mortgage funding arrangements. Refer to Note 10 “Debt” for additional information related to the Company’s outstanding borrowings as of March 31, 2017 and December 31, 2016 . The following are the fair values and related unpaid principal balance ("UPB") due upon maturity for loans held for sale accounted under the fair value method as of March 31, 2017 and December 31, 2016 : March 31, 2017 December 31, 2016 Fair Value UPB Fair Value UPB Current through 89 days delinquent $ 438,338 $ 422,868 $ 548,794 $ 538,331 90 or more days delinquent 1 24,069 25,021 29,596 30,217 Total $ 462,407 $ 447,889 $ 578,390 $ 568,548 1 Includes $19,712 and $20,311 in fair value and related UPB, respectively, of eligible loans repurchased out of GNMA pools, as described in Note 7 - Fair Value Measurements, as of March 31, 2017 , and $20,868 and $21,472 in fair value and related UPB, respectively, of eligible loans repurchased out of GNMA pools, as of December 31, 2016 .</t>
  </si>
  <si>
    <t>Mortgage Servicing Rights</t>
  </si>
  <si>
    <t>Transfers and Servicing [Abstract]</t>
  </si>
  <si>
    <t>Mortgage Servicing Rights The Company sells residential mortgage loans in the secondary market and typically retains the right to service the loans sold. Upon sale, the MSRs are capitalized as an asset, which represents the current fair value of the future net cash flows that are expected to be realized for performing servicing activities. The Company’s total mortgage servicing portfolio as of March 31, 2017 and December 31, 2016 is summarized as follows (based on the unpaid principal balance ("UPB") of the underlying mortgage loans): March 31, 2017 December 31, 2016 FNMA $ 4,257,467 $ 4,046,750 GNMA: FHA 5,254,358 4,875,867 VA 3,719,141 3,475,218 USDA 949,393 883,696 FHLMC 3,149,380 2,917,616 Other Investors 86,420 87,692 Total mortgage servicing portfolio $ 17,416,159 $ 16,286,839 MSRs balance $ 225,704 $ 211,532 MSRs balance as a percentage of total mortgage servicing portfolio 1.30 % 1.30 % A summary of the changes in the balance of MSRs for the three months ended March 31, 2017 and 2016 is as follows: Three Months Ended March 31, 2017 2016 Balance at beginning of period $ 211,532 $ 199,637 MSRs originated in connection with loan sales 20,930 21,146 MSRs sold and derecognized — (6,243 ) Changes in valuation inputs and assumptions 1 (1,250 ) (35,615 ) Actual portfolio runoff (payoffs and principal amortization) (5,508 ) (7,249 ) Balance at end of period $ 225,704 $ 171,676 1 Represents the unrealized portion of the "Changes in mortgage servicing rights valuation" on the Company's consolidated statements of operations. The Company realized $21 related to gains on the sale of MSRs and $105 related to losses on the sale of MSRs for the three months ended March 31, 2017 and 2016 , respectively. On June 30, 2016, the Company completed a bulk sale of MSRs with an underlying unpaid principal balance of $5.06 billion in FNMA and FHLMC loans to an unrelated party. This pool of MSRs had average mortgage interest rates that were higher than current mortgage rates, and did not include any GNMA MSRs, which have a different historical performance than FNMA and FHLMC MSRs. On September 30, 2016, the Company completed a bulk sale of MSRs with an underlying unpaid principal balance of $1.20 billion in GNMA loans to an unrelated party. This pool of MSRs had average mortgage interest rates that were higher than current mortgage rates, and did not include any FNMA and FHLMC MSRs, which have a different historical performance than GNMA MSRs. The Company performs temporary sub-servicing activities with respect to the pools of underlying loans described above through the established loan file transfer dates of each sale for a fee, during which time the Company is entitled to certain other ancillary income amounts. The Company uses the proceeds to reinvest back into newly originated MSRs through its origination platform. Each of these MSRs sale transactions met the criteria for derecognition as of their respective sale dates, allowing for the MSRs assets to be derecognized and a gain or loss to be recorded at the time of derecognition, based on the respective fair values as of the sale dates. The recognized gains or losses were recorded net of direct transaction expenses and estimated protection provisions. The following table sets forth information related to outstanding loans sold as of March 31, 2017 and December 31, 2016 for which the Company has continuing involvement through servicing agreements: March 31, 2017 December 31, 2016 Total unpaid principal balance $ 17,416,159 $ 16,286,839 Loans 30-89 days delinquent $ 283,395 $ 358,300 Loans delinquent 90 or more days or in foreclosure $ 167,162 $ 160,706 The key weighted average assumptions (or range of assumptions), based on market participant inputs for the industry, used in determining the fair value of the Company’s MSRs as of March 31, 2017 and December 31, 2016 are as follows: March 31, 2017 December 31, 2016 Discount rates 9.25% - 11.00% 9.25% - 11.00% Annual prepayment speeds (by investor type): FNMA 9.9 % 10.1 % GNMA: FHA 9.9 % 9.6 % VA 9.9 % 9.6 % USDA 10.3 % 9.9 % FHLMC 9.1 % 9.2 % Other Investors 10.8 % 11.1 % Cost of servicing (per loan) $ 90 $ 91 MSRs are generally subject to loss in value when mortgage rates decrease. Decreasing mortgage rates normally encourage increased mortgage refinancing activity. Increased refinancing activity reduces the expected life of the loans underlying the MSRs, thereby reducing the MSRs value. Reductions in the value of MSRs affect income through changes in fair value. These factors have been considered in the estimated prepayment speed assumptions used to determine the fair value of the Company’s MSRs. In addition to the assumptions provided above, the Company uses assumptions for delinquency rates in determining the fair value of MSRs. These assumptions are based primarily on internal estimates, and the Company also obtains third party data, where applicable, to assess the reasonableness of its internal assumptions. The Company's assumptions for lifetime delinquency rates for FNMA, GNMA, FHLMC and Other Investors mortgage loans as of March 31, 2017 and December 31, 2016 are as follows: March 31, 2017 December 31, 2016 FNMA 4.07% 4.05% GNMA: FHA 6.53% 6.52% VA 6.49% 6.46% USDA 6.52% 6.51% FHLMC 4.03% 4.01% Other Investors 6.63% 6.61% The delinquency rates represent the Company’s estimate of the loans that will eventually enter delinquency over the entire term of the portfolio’s life. These assumptions affect the future cost to service loans, future revenue earned from the portfolio, and future assumed foreclosure losses. Because the Company’s portfolio is generally comprised of recent vintages, actual future delinquencies may differ from the Company’s assumptions. The hypothetical effect of an adverse change in these key assumptions would result in a decrease in the fair values of MSRs as follows as of March 31, 2017 and December 31, 2016 : March 31, 2017 % of Average Portfolio December 31, 2016 % of Average Portfolio Discount rates: Impact of discount rate + 1% $ (9,563 ) 4 % $ (9,027 ) 4 % Impact of discount rate + 2% $ (18,383 ) 8 % $ (17,351 ) 8 % Impact of discount rate + 3% $ (26,538 ) 12 % $ (25,045 ) 12 % Prepayment speeds: Impact of prepayment speed * 105% $ (5,102 ) 2 % $ (4,744 ) 2 % Impact of prepayment speed * 110% $ (10,021 ) 4 % $ (9,322 ) 4 % Impact of prepayment speed * 120% $ (19,348 ) 9 % $ (18,010 ) 9 % Cost of servicing: Impact of cost of servicing * 105% $ (1,487 ) 1 % $ (1,415 ) 1 % Impact of cost of servicing * 110% $ (2,975 ) 1 % $ (2,830 ) 1 % Impact of cost of servicing * 120% $ (5,950 ) 3 % $ (5,660 ) 3 % As the table demonstrates, the Company’s methodology for estimating the fair value of MSRs is sensitive to changes in assumptions. For example, actual prepayment experience may differ and any difference may have a material effect on MSRs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s fair value is limited by the conditions existing and assumptions made as of a particular point in time. Those assumptions may not be appropriate if they are applied to a different point in time. Under certain of the Company's secured borrowing arrangements, the Company is required to pledge mortgage servicing rights as collateral to the secured borrowings. As of March 31, 2017 and December 31, 2016 , the Company had pledged $224,919 and $210,734 , respectively, in fair value of mortgage servicing rights as collateral to secure debt under certain of its secured borrowing arrangements. However, the financial institutions would be limited to selling the pledged MSRs to the amount needed to satisfy their respective debt, including any accrued but unpaid interest and fees, as applicable. As of March 31, 2017 and December 31, 2016 , the outstanding borrowings secured by MSRs were $69,898 and $56,898 , respectively. Refer to Note 10 “Debt” for additional information related to the Company’s outstanding borrowings as of March 31, 2017 and December 31, 2016 . The following is a summary of the components of loan servicing fees as reported in the Company’s consolidated statements of operations for the three months ended March 31, 2017 and 2016 : Three Months Ended March 31, 2017 2016 Contractual servicing fees $ 11,708 $ 12,705 Late fees 630 741 Loan servicing fees $ 12,338 $ 13,446 Servicing fees as a percentage of average portfolio (annualized) 0.29 % 0.30 %</t>
  </si>
  <si>
    <t>Fair Value Measurements</t>
  </si>
  <si>
    <t>Fair Value Disclosures [Abstract]</t>
  </si>
  <si>
    <t>Fair Value Measurements The Company uses fair value measurements in fair value disclosures and to record certain assets and liabilities at fair value on a recurring basis, such as mortgage loans held for sale, derivative financial instruments, MSRs and loans eligible for repurchase from GNMA,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1) loans deemed non-saleable prior to sale to the GSEs; 2) loans repurchased from the GSEs that have subsequently been deemed to be non-saleable to GSEs when certain representations and warranties are breached; 3) loans repurchased from the GSE in our loan modification program; and 4) loans repurchased from GNMA securities pursuant to our unilateral right, as servicer, to repurchase such GNMA loans we have previously sold. The fair values of these loans are estimated using a discounted cash flow analysis with significant unobservable inputs, such as prepayment speeds, default rates, the spread between bid and ask prices and loss severities, which are identified as Level 3 inputs. Changes in fair value of the Company's mortgage loans held for sale are recognized through "Gains on mortgage loans held for sale, net" on its consolidated statements of operations. Derivative Financial Instruments: The Company estimates the fair value of interest rate lock commitments based on the value of the underlying mortgage loan, quoted MBS prices, estimates of the fair value of the MSRs and an estimate of the probability that the mortgage loan will fund within the terms of the interest rate lock commitment, net of commission expenses. The Company estimates the fair value of forward sales commitments based on quoted MBS prices, which are considered Level 2. With respect to its interest rate lock commitments ("IRLCs"), management determined that a Level 3 classification was most appropriate based on the various significant unobservable inputs utilized in estimating the fair value of its IRLCs. Changes in fair value of the Company's derivative financial instruments are recognized through "Gains on mortgage loans held for sale, net" on its consolidated statements of operation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refore, the Company classifies MSRs as Level 3.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flat rate environment. The Company believes that the use of the forward yield curve better represents fair value of MSRs because the forward yield curve is the market’s expectation of future interest rates based on its expectation of inflation and other economic conditions. Changes in fair value of the Company's mortgage servicing rights are recognized through "Changes in mortgage servicing rights valuation" on its consolidated statements of operations. Loans Eligible for Repurchase from GNMA: The Company uses a liquidation based discounted cash flow analysis to estimate the fair value of the assets and liabilities on the consolidated balance sheet for certain delinquent government guaranteed or insured mortgage loans from GNMA guaranteed pools in its servicing portfolio. Therefore, the Company classifies loans from GNMA as Level 3. The Company's right to purchase such loans arises as the result of the borrower's failure to make payments for at least 90 days preceding the month of repurchase by the Company and provides an alternative to the Company's obligation to continue advancing principal and interest at the coupon rate of the related GNMA security. The key assumptions used in the discounted cash flow analysis include the Company's historical ability to make the GNMA loan salable, by becoming current either through the borrower's performance or through completion of a modification of the loan's terms, and the Company's historical ability to receive insurance reimbursements for related claims filed. Changes in fair value of the Company's loans eligible for repurchase from GNMA are recognized between "Loans eligible for repurchase from GNMA" and "Liability for loans eligible for repurchase from GNMA" on its consolidated balance sheets. The following are the major categories of assets and liabilities measured at fair value on a recurring basis as of March 31, 2017 : Level 1 Level 2 Level 3 Total Assets: Mortgage loans held for sale - saleable to GSEs $ — $ 397,377 $ — $ 397,377 Mortgage loans held for sale - non-saleable to GSEs — — 41,714 41,714 Mortgage loans held for sale - repurchased GNMA loans — — 23,316 23,316 Derivative assets (IRLCs) — — 9,073 9,073 Derivative assets (MBS forward trades) — 355 — 355 MSRs — — 225,704 225,704 Loans eligible for repurchase from GNMA — — 123,888 123,888 Total assets $ — $ 397,732 $ 423,695 $ 821,427 Liabilities: Derivative liabilities (IRLCs) $ — $ — $ 45 $ 45 Derivative liabilities (MBS forward trades) — 5,102 — 5,102 Liability for loans eligible for repurchase from GNMA — — 123,888 123,888 Total liabilities $ — $ 5,102 $ 123,933 $ 129,035 The following are the major categories of assets and liabilities measured at fair value on a recurring basis as of December 31, 2016 : Level 1 Level 2 Level 3 Total Assets: Mortgage loans held for sale - saleable to GSEs $ — $ 503,300 $ — $ 503,300 Mortgage loans held for sale - non-saleable to GSEs — — 49,346 49,346 Mortgage loans held for sale - repurchased GNMA loans — — 25,744 25,744 Derivative assets (IRLCs) — — 7,035 7,035 Derivative assets (MBS forward trades) — 14,236 — 14,236 MSRs — — 211,532 211,532 Loans eligible for repurchase from GNMA — — 118,748 118,748 Total assets $ — $ 517,536 $ 412,405 $ 929,941 Liabilities: Derivative liabilities (IRLCs) $ — $ — $ 1,672 $ 1,672 Derivative liabilities (MBS forward trades) — 2,864 — 2,864 Liability for loans eligible for repurchase from GNMA — — 118,748 118,748 Total liabilities $ — $ 2,864 $ 120,420 $ 123,284 A reconciliation of the beginning and ending balances of the Company’s assets and liabilities classified within Level 3 of the valuation hierarchy for the three months ended March 31, 2017 and the year ended December 31, 2016 are as follows: Three Months Ended March 31, 2017 Mortgage Loans Held for Sale - non-saleable to GSEs Mortgage Loans Held for Sale - Repurchased GNMA Loans Derivative Assets Derivative Liabilities Loans eligible for repurchase from GNMA Liability for loans eligible for repurchase from GNMA Balance at beginning of period $ 49,346 $ 25,744 $ 7,035 $ 1,672 $ 118,748 $ 118,748 Change in fair value 157 77 2,038 (1,627 ) (4,771 ) (4,771 ) Purchases 6,830 — — — — — Sales (12,015 ) (1,530 ) — — — — Settlements (2,758 ) (482 ) — — 9,911 9,911 Transfers into Level 3 1 154 — — — — — Transfers out of Level 3 2 — (493 ) — — — — Balance at end of period $ 41,714 $ 23,316 $ 9,073 $ 45 $ 123,888 $ 123,888 1 On an ongoing basis, for Mortgage Loans Held for Sale - non-saleable to GSEs measured at fair value, transfers into Level 3 represent those deemed unsaleable to GSEs in the current period. Transfers between levels are deemed to have occurred on the last day of the quarter in which a change in classification is determined. 2 On an ongoing basis, for Mortgage Loans Held for Sale - Repurchased GNMA Loans, transfers out of Level 3 represent those which the Company has moved to real estate owned ("REO"). Year Ended December 31, 2016 Mortgage Loans Held for Sale - non-saleable to GSEs Mortgage Loans Held for Sale - Repurchased GNMA Loans Derivative Assets Derivative Liabilities Loans eligible for repurchase from GNMA Liability for loans eligible for repurchase from GNMA Balance at beginning of period $ 58,799 $ 37,336 $ 10,596 $ 334 $ 80,794 $ 80,794 Change in fair value 1,413 412 (3,561 ) 1,338 (4,606 ) (4,606 ) Purchases 34,327 2,207 — — — — Sales (38,847 ) (7,774 ) — — (2,207 ) (2,207 ) Settlements (35,311 ) (4,545 ) — — 44,767 44,767 Transfers into Level 3 1 31,081 — — — — — Transfers out of Level 3 2 (2,116 ) (1,892 ) — — — — Balance at end of period $ 49,346 $ 25,744 $ 7,035 $ 1,672 $ 118,748 $ 118,748 1 On an ongoing basis, for Mortgage Loans Held for Sale - non-saleable to GSEs measured at fair value, transfers into Level 3 represent those deemed unsaleable to GSEs in the current period. Transfers between levels are deemed to have occurred on the last day of the quarter in which a change in classification is determined. 2 On an ongoing basis, for Mortgage Loans Held for Sale - Repurchased GNMA Loans, transfers out of Level 3 represent those which the Company has moved to REO. Refer to Note 6, "Mortgage Servicing Rights", for a reconciliation of the beginning and ending level 3 balances for the period ending March 31, 2017 , as well as a discussion of significant observable inputs related to the Company's MSRs and relative ranges of those used in determining their fair value.</t>
  </si>
  <si>
    <t>Other Assets</t>
  </si>
  <si>
    <t>Deferred Costs, Capitalized, Prepaid, and Other Assets Disclosure [Abstract]</t>
  </si>
  <si>
    <t>Other Assets The following summarizes other assets as of March 31, 2017 and December 31, 2016 : March 31, 2017 December 31, 2016 Receivables from MSRs sales, interest and loan related payments, net $ 8,776 $ 11,748 Prepaid expenses 3,825 4,411 Real estate owned, net 1 1,123 1,005 Deposits 421 421 Total other assets $ 14,145 $ 17,585 1 Real estate owned assets are reflected at their net realizable value.</t>
  </si>
  <si>
    <t>Transfers and Servicing of Financial Assets</t>
  </si>
  <si>
    <t>Transfers and Servicing of Financial Assets Residential mortgage loans are primarily sold to FNMA or FHLMC or transferred into pools of GNMA MBS. The Company has continuing involvement in mortgage loans sold through servicing arrangements and the liability for loan indemnifications and repurchases under the representations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 The Company also sells non-agency residential mortgage loans to non-GSE third parties generally without retaining the servicing rights to such loans. All loans are sold on a non-recourse basis; however, certain representations and warranties have been made that are customary for loan sale transactions, including eligibility characteristics of the mortgage loans and underwriting responsibilities, in connection with the sales of these assets. 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If the sale criteria are not met, the transfer is recorded as a secured borrowing in which the assets remain on the balance sheet and the proceeds from the transaction are recognized as a liability. 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The Company will receive a marketing fee paid by the participating entity upon completion of the sale. In addition, the Company will also subservice the underlying mortgage loans to the participation agreement for the period that the participating interests are outstanding. As of March 31, 2017 and December 31, 2016 , all transfers pursuant to our mortgage funding arrangements (the collective term for the Company's mortgage loan participation, warehouse lines of credit, repurchase and other credit arrangements) are accounted for by the Company as secured borrowings. The following table sets forth information regarding cash flows for the three months ended March 31, 2017 and 2016 relating to loan sales in which the Company has continuing involvement: Three Months Ended March 31, 2017 2016 Proceeds from new loan sales 1 $ 1,630,935 $ 1,905,376 1 Represents proceeds from sales and excludes payments received from borrowers.</t>
  </si>
  <si>
    <t>Debt</t>
  </si>
  <si>
    <t>Debt Disclosure [Abstract]</t>
  </si>
  <si>
    <t>Debt Borrowings outstanding as of March 31, 2017 and December 31, 2016 are as follows: March 31, 2017 December 31, 2016 Amount Outstanding Weighted Average Interest Rate Amount Outstanding Weighted Average Interest Rate Secured borrowings - mortgage loans 1 $ 219,718 4.14% $ 277,789 3.94% Secured borrowings - mortgage servicing rights 69,898 5.72% 56,898 5.17% Secured borrowings - eligible GNMA loan repurchases 2 22,327 3.18% 24,738 3.18% Mortgage repurchase borrowings 290,487 2.68% 371,534 2.55% Warehouse lines of credit — —% 170 4.25% Operating lines of credit 9,834 4.00% 9,928 4.00% Total mortgage funding arrangements and operating lines of credit $ 612,264 $ 741,057 1 The Company’s costs for secured borrowings on mortgage loans are shown in the table above based on the average underlying mortgage rates. These costs are reduced by earnings and fees specific to each of the secured borrowing facilities. 2 The Company's costs for financing GNMA loan repurchases under this funding arrangement (remittance rate) is based on a borrowing rate over and above the debenture rate, which is set on each loan by HUD at a required spread to the constant maturity ten -year treasury at that point in time. The Company maintains mortgage loan participation, warehouse lines of credit, repurchase and other credit arrangements listed above (collectively referred to as “mortgage funding arrangements”) with various financial institutions, primarily to fund the origination and purchase of mortgage loans. As of March 31, 2017 , the Company held mortgage funding arrangements with six separate financial institutions and a total maximum borrowing capacity of $1,577,000 , including the operating lines of credit and funding arrangement for GNMA loan repurchases. Except for our operating lines of credit, each mortgage funding arrangement is collateralized by the underlying mortgage loans. Separately, the Company had two mortgage funding arrangements for the funding of MSRs, each of which is collateralized by the MSRs pledged to the respective facilities. The following tables summarize the amounts outstanding, interest rates and maturity dates under the Company’s various mortgage funding arrangements as of March 31, 2017 and December 31, 2016 : As of March 31, 2017: Mortgage Funding Arrangements 1 Amount Outstanding Maximum Borrowing Capacity Interest Rate Maturity Date Merchants Bank of Indiana - Participation Agreement $ 9,777 $ 600,000 2 Same as the underlying mortgage rates, less contractual service fee July 2017 Merchants Bank of Indiana - NattyMac Funding 209,941 — 3 Same as the underlying mortgage rates, less 49% of facility earnings March 2018 Total secured borrowings - mortgage loans 219,718 600,000 Guaranty Bank 22,327 50,000 Coupon rate of underlying loans, less debenture rate 6 N/A 7 Total secured borrowings - eligible GNMA loan repurchases 22,327 50,000 Barclays Bank PLC — 225,000 LIBOR plus applicable margin July 2017 Bank of America, N.A. 199,344 425,000 5 LIBOR plus applicable margin August 2017 EverBank 31,841 125,000 LIBOR plus applicable margin January 2018 Wells Fargo Bank N.A. 59,302 140,000 LIBOR plus applicable margin January 2018 Total mortgage repurchase borrowings 290,487 915,000 Merchants Bank of Indiana - Warehouse Line of Credit — 2,000 Prime plus 1.00% July 2017 Total warehouse lines of credit — 2,000 Barclays Bank PLC - MSRs Secured 34,128 — 4 LIBOR plus applicable margin July 2017 EverBank - MSRs Secured 35,770 — 8 LIBOR plus applicable margin January 2018 Total secured borrowings - MSRs 69,898 — Total $ 602,430 $ 1,567,000 1 Does not include our operating lines of credit for which we have a maximum borrowing capacity of $10,000 . 2 Merchants Bank of Indiana will periodically limit or expand the aggregate maximum borrowing capacity. During the three months ended March 31, 2017 , the most the aggregate borrowing capacity was limited or expanded approximated $550,000 or $700,000 , respectively. At March 31, 2017 , the aggregate maximum borrowing capacity was $600,000 . 3 The maximum borrowing capacity is a sublimit of the Merchants Participation Agreement maximum borrowing capacity referred to in Note 2 above. 4 Governed by the Barclays Bank PLC maximum borrowing capacity of $225,000 , with a MSR sub-limit of $45,000 . 5 The Bank of America maximum borrowing includes $200,000 of mortgage repurchase and $225,000 of mortgage gestation repurchase facilities. 6 Borrowing carries an interest rate of the coupon rate of the underlying mortgage loans, less the debenture rate funded by Guaranty Bank. 7 Borrowing matures no later than four years from the date of most recent purchase from GNMA pools. 8 Governed by the EverBank maximum borrowing capacity of $125,000 , with a MSR sub-limit of $60,000 . As of December 31, 2016: Mortgage Funding Arrangements 1 Amount Outstanding Maximum Borrowing Capacity Interest Rate Maturity Date Merchants Bank of Indiana - Participation Agreement $ 105,189 $ 600,000 2 Same as the underlying mortgage rates, less contractual service fee July 2017 Merchants Bank of Indiana - NattyMac Funding 172,600 — 3 Same as the underlying mortgage rates, less 49% of facility earnings March 2017 Total secured borrowings - mortgage loans 277,789 600,000 Guaranty Bank 24,738 50,000 Coupon rate of underlying loans, less debenture rate 7 N/A 8 Total secured borrowings - eligible GNMA loan repurchases 24,738 50,000 Barclays Bank PLC 64,691 300,000 LIBOR plus applicable margin February 2017 11 Bank of America, N.A. 214,969 425,000 4 LIBOR plus applicable margin August 2017 EverBank 35,734 125,000 LIBOR plus applicable margin January 2017 9 Wells Fargo Bank N.A. 56,140 140,000 LIBOR plus applicable margin January 2017 10 Total mortgage repurchase borrowings 371,534 990,000 Merchants Bank of Indiana - Warehouse Line of Credit 170 2,000 Prime plus 1.00% July 2017 Total warehouse lines of credit 170 2,000 Barclays Bank PLC - MSRs Secured 15,128 — 5 LIBOR plus applicable margin February 2017 11 EverBank - MSRs Secured 41,770 — 6 LIBOR plus applicable margin January 2017 9 Total secured borrowings - MSRs 56,898 — Total $ 731,129 $ 1,642,000 1 Does not include our operating lines of credit for which we have a maximum borrowing capacity of $10,000 . 2 Merchants Bank of Indiana will periodically constrain the aggregate maximum borrowing capacity. During the year ended December 31, 2015, the lowest amount to which the aggregate maximum borrowing capacity was limited approximated $550,000 . The highest amount to which it was expanded approximated $700,000 . At December 31, 2016, the aggregate maximum borrowing capacity was $600,000 . 3 The maximum borrowing capacity is a sublimit of the Merchants Participation Agreement maximum borrowing capacity referred to in Note 2 above. 4 The Bank of America maximum borrowing includes $200,000 of mortgage repurchase and $225,000 of mortgage gestation repurchase facilities. 5 Governed by the Barclays Bank PLC maximum borrowing capacity of $300,000 , with a sub-limit of $60,000 . 6 Governed by the EverBank maximum borrowing capacity of $125,000 , with a sub-limit of $60,000 . 7 Borrowing carries an interest rate of the coupon rate of the underlying mortgage loans, less the debenture rate funded by Guaranty Bank. 8 Borrowing matures no later than four years from the date of most recent purchase from GNMA pools. 9 On January 6, 2017 the Company amended its mortgage repurchase financing agreement with EverBank to extend the maturity date to January 5, 2018. 10 On January 18, 2017 the Company amended its mortgage repurchase agreement with Wells Fargo Bank N.A. to extend the maturity date to January 30, 2018. 11 On February 21, 2017 the Company amended its agreements with Barclays Bank to extend the maturity date to July 31, 2017. On August 3, 2016, the Company renewed and amended its mortgage repurchase financing agreement with Bank of America, N.A. to extend the maturity date to August 2, 2017. The renewed agreement has a repurchase facility size of $200,000 and a gestation facility size of $225,000 . The repurchase and gestation facility sizes were $250,000 and $300,000 , respectively, prior to the renewal. On December 31, 2016, the Company renewed its operating line of credit agreement with Merchants at $10,000 through its maturity date of July 31, 2017. On January 6, 2017 the Company amended its mortgage repurchase financing agreement with EverBank to extend the maturity date to January 5, 2018. On January 18, 2017 the Company amended its mortgage repurchase agreement with Wells Fargo Bank N.A. to extend the maturity date to January 30, 2018. On February 21, 2017 the Company amended its agreements with Barclays Bank to extend the maturity date to July 31, 2017. The above mortgage funding and operating lines of credit agreements contain covenants which include certain customary financial requirements, including maintenance of minimum tangible net worth, maximum debt to tangible net worth ratio, minimum liquidity, minimum current ratio, minimum profitability and limitations on additional debt and transactions with affiliates, as defined in the respective agreement. As of March 31, 2017 and December 31, 2016 , the Company was in compliance with the covenants contained in these agreements. The Company intends to renew the mortgage funding arrangements when they mature and has no reason to believe the Company will be unable to do so.</t>
  </si>
  <si>
    <t>Reserve for Mortgage Repurchases and Indemnifications</t>
  </si>
  <si>
    <t>Valuation and Qualifying Accounts [Abstract]</t>
  </si>
  <si>
    <t>Reserve for Mortgage Repurchases and Indemnifications Representations and warranties are provided to investors and insurers on loans sold and are also assumed on purchased mortgage loans. In the event of a breach of these representations and warranties, the Company may be required to repurchase the mortgag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related reserves are maintained for probable losses related to repurchase and indemnification obligations. The following is a summary of changes in the reserve for mortgage repurchases and indemnifications for the three months ended March 31, 2017 and 2016 : Three Months Ended March 31, 2017 2016 Balance at beginning of period $ 5,533 $ 5,536 Provision for mortgage repurchases and indemnifications - new loan sales 1 392 565 Losses on repurchases and indemnifications (408 ) (303 ) Balance at end of period $ 5,517 $ 5,798 1 Recognized as a reduction to "Gain on mortgage loans held for sale, net" in the consolidated statements of operations. Because of the inherent uncertainties involved in the various estimates and assumptions used by the Company in determining the mortgage repurchase and indemnifications liability, there is a reasonable possibility that future losses may be in excess of the recorded liability.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As part of our ongoing risk management and monitoring activities, we continuously evaluate and make necessary enhancements to our methodology and assumptions to estimate the losses inherent from our repurchase and indemnification exposure. Such changes generally reflect changes in key assumptions, such as the level of loan sales, the party to whom the loans are sold, the expectation of severity of loss on repurchases and indemnifications, our success rate at appealing repurchase demands and our ability to recover any losses from third parties. We believe the analysis used to evaluate future expected repurchase exposure is appropriate and our period-end repurchase reserve balance is adequate.</t>
  </si>
  <si>
    <t>Income Taxes</t>
  </si>
  <si>
    <t>Income Tax Disclosure [Abstract]</t>
  </si>
  <si>
    <t>Income Taxes The Company calculates its quarterly tax provision pursuant to the guidelines in Accounting Standards Codification ("ASC") 740-270 "Income Taxes". Generally ASC 740-27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Due primarily to the unpredictable nature of the MSRs valuation and the impact this has on making a reliable estimate of the annual effective tax rate for interim reporting periods, the Company applies the actual year-to-date effective tax rate for the current period tax provision as a matter of policy. The following is a reconciliation of the expected statutory federal corporate income tax (benefit) to the income tax (benefit) recorded on the Company's consolidated statements of operations for the three months ended March 31, 2017 and 2016 : Three Months Ended March 31, 2017 2016 $ % $ % Statutory federal income tax benefit $ (1,575 ) 35.0 % $ (13,667 ) 35.0 % State income tax benefit, net of federal tax benefit (152 ) 3.4 % (1,430 ) 3.7 % Non-deductible expenses 15 (0.4 )% 41 (0.1 )% Valuation allowance 1,513 (33.6 )% 13,070 (33.5 )% Uncertain tax positions 6 (0.1 )% 18 — % State tax rate adjustment to state deferred — — % 294 (0.8 )% Other 2 (0.1 )% (109 ) 0.3 % Total income tax (benefit) $ (191 ) 4.2 % $ (1,783 ) 4.6 % During the three months ended March 31, 2017 and 2016, the Company recognized an income tax benefit of $191 and $1,783 , respectively, which represented effective tax rates of 4.2% and 4.6% , respectively. The income tax benefit included a federal and state valuation allowance of $1,513 and $13,070 for the three months ended March 31, 2017 and 2016, respectively, to offset our deferred tax assets, as discussed below, as we determined that it is more likely than not that a portion of our deferred tax assets, not subject to reversing deferred tax liabilities, will not be realized. The federal and state valuation allowance balance as of March 31, 2017 is $2,409 . As of March 31, 2017, the Company had total company federal and state net operating loss carryforwards of $206,392 and $168,593 , respectively. The majority of the Company's federal and state net operating loss carryforwards are available to offset future taxable income and expiring from 2029 to 2036. As of March 31, 2016, the Company had total company federal and state net operating loss carryforwards of $188,898 and $160,411 , respectively. During the year ended December 31, 2015, the Company entered into a four-year cumulative loss position. As a result of the cumulative loss position and changes in the Company's level of activity in various states, the Company has recorded a federal and state valuation allowance of $1,513 and $13,070 for the three months ended March 31, 2017 and 2016, respectively. In future periods, the allowance could be adjusted if sufficient evidence exists indicating that it is more likely than not that a portion or all of these deferred tax assets will or will not be realized. ASC 740-10, Income Taxes, requires financial statement recognition of the impact of a tax position if a position is more likely than not of being sustained on audit, based on the technical merits of the position. As of March 31, 2017, the Company accrued a liability for uncertain tax positions of $6 against the Company’s state NOL carryforward balances. The following is a reconciliation of the ASC 740-10 unrecognized tax positions: Three Months Ended March 31, 2017 2016 Balance at the beginning of year $ 254 $ 583 Increases for tax positions of prior years 6 18 Balance at end of year $ 260 $ 601 As of March 31, 2017, the Company had $260 of gross unrecognized tax benefits which, if recognized, would affect our effective tax rate. It is reasonably possible that the amount of the unrecognized tax benefit with respect to certain of our uncertain tax positions will increase or decrease during the next 12 months; however, we do not expect the change to have a significant effect on our results of operations, financial condition or cash flows. The Company is subject to U.S. federal income tax as well as income tax of multiple states and local jurisdictions. With a few insignificant exceptions, we are no longer subject to U.S. federal, state and local income tax examinations by tax authorities for years prior to 2012.</t>
  </si>
  <si>
    <t>Commitments and Contingencies</t>
  </si>
  <si>
    <t>Commitments and Contingencies Disclosure [Abstract]</t>
  </si>
  <si>
    <t>Commitments and Contingencies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March 31, 2017 and December 31, 2016 approximated $888,640 and $800,168 , respectively, in estimated principal loan amount. The related fair value of these commitments is recognized in the consolidated balance sheet within either “Derivative assets" or "Derivative liabilities". Litigation The Company is subject to various legal proceedings arising out of the ordinary course of business. As of March 31, 2017 , there were no current or pending claims against the Company, which could have a material impact on the Company's statement of financial position, net income or cash flows. Any liabilities which are probable to occur and estimable have been recorded in the balance sheet. Regulatory Contingencies The Company is subject to periodic audits and examinations, both formal and informal in nature, from various federal and state agencies, including those made as part of regulatory oversight of our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us in particular. During 2014, we received a report of examination from a state regulatory agency that certain fees that were charged to borrowers in connection with the origination of loans through our wholesale and retail channels were impermissible and must be refunded to such borrowers. The total amount of these fees is $417 . The Company disagrees with the findings in the report of examination and has communicated its reasoning as to why the related fees are permissible to the state regulatory agency. However, there can be no assurance that the state regulatory agency will agree with our position and that we will not be ultimately required to refund the fees to the related borrowers. Other Contingencies During 2013, the Company became aware that it had purchased certain refinancing loans, with a total principal amount of $5,163 ,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reached a settlement with the title company during 2016. The Company received cash consideration in connection with this settlement, which was recognized in "Interest and other income" on its consolidated statements of operations. During 2016, the Company also recorded an impairment of the purchased loans in substantially the same amount as the settlement income recognized. This impairment was recorded in "General and administrative expense" on its consolidated statements of operations, and represented the carrying value of the purchased loans at the time of the settlement. As a result of recording the settlement income and the impairment for substantially the same amount, there was an immaterial impact to the Company's overall consolidated statements of operations.</t>
  </si>
  <si>
    <t>Stock-Based Compensation</t>
  </si>
  <si>
    <t>Disclosure of Compensation Related Costs, Share-based Payments [Abstract]</t>
  </si>
  <si>
    <t>Stock-Based Compensation On June 29, 2016, the Company adopted the 2016 Omnibus Incentive Plan (the "2016 Plan") for employees and consultants. The 2016 Plan does not contain any material substantive differences from the 2013 Omnibus Incentive Compensation Plan (the "2013 Plan"), which is discussed in Note 20, “Stock-Based Compensation,” of its audited consolidated financial statements as of and for the year ended December 31, 2016 , included in its 2016 Annual Report on Form 10-K, other than the shares available for issuance. Upon adoption on June 29, 2016, a total of 200,000 shares of the Company's common stock were reserved and available for issuance under the 2016 Plan. As of March 31, 2017, 104,418 shares and 100,000 shares were available for future grants under the 2013 Plan and 2016 Plan, respectively. Additionally, on June 29, 2016, the Company amended the 2013 Non-Employee Director Plan to increase the number of shares available for issuance by 200,000 shares to 304,812 shares. As of March 31, 2017, 123,133 shares were available for future grants under this plan. Stock Options A summary of stock option activity for the three months ended March 31, 2017 is as follows: Number of Shares Weighted Average Exercise Price Per Share Weighted Average Remaining Contractual Life (Years) Aggregate Intrinsic Value Outstanding at December 31, 2016 307,854 $ 13.37 Granted — N/A Exercised — N/A Forfeited or expired — N/A Outstanding at March 31, 2017 307,854 $ 13.37 5.7 $ 405 Exercisable at March 31, 2017 256,265 $ 12.44 5.7 $ 405 The Company uses the Black-Scholes option pricing model to estimate the fair value of stock options granted. For a more detailed discussion of the Company's stock-based compensation plan's fair value methodology, refer to Note 20, “Stock-Based Compensation,” to its audited consolidated financial statements as of and for the year ended December 31, 2016 , included in its 2016 Annual Report on Form 10-K. Restricted Stock Units A summary of the nonvested restricted stock unit activity for the three months ended March 31, 2017 is as follows: Restricted Stock Units Weighted Average Grant Date Fair Value Per Share Nonvested at December 31, 2016 377,290 $ 5.16 Granted — N/A Vested — N/A Forfeited — N/A Nonvested at March 31, 2017 377,290 $ 5.16 During the three months ended March 31, 2017 , the Company recognized total stock-based compensation expense related to stock options and restricted stock units of $334 .</t>
  </si>
  <si>
    <t>Segment Information</t>
  </si>
  <si>
    <t>Segment Reporting [Abstract]</t>
  </si>
  <si>
    <t>Segment Information The Company's organizational structure is currently comprised of three operating segments: Originations, Servicing and Financing. This determination is based on the Company's current organizational structure, which reflects how the chief operation decision maker evaluates the performance of the business and focuses primarily on the services performed. The Originations segment primarily originates and sells residential mortgage loans, which conform to the underwriting guidelines of the GSEs and government agencies and non-agency whole loan investors. The Servicing segment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Financing segment includes warehouse-lending activities to correspondent customers by the Company’s NattyMac subsidiary, which commenced operations in July 2013. Other/Eliminations includes intersegment eliminations and certain corporate income and expenses not allocated to the three reportable segments, such as those related to our accounting, executive administration, finance, internal audit, investor relations and legal departments. The accounting policies of each reportable segment are the same as those of the Company. Certain consolidated back-office operations, such as risk and compliance, human resources, information technology, business processes and marketing, are allocated to each individual segment. Expenses are allocated to individual segments based on the estimated value of services performed, including estimated utilization of square footage and corporate personnel. Financial highlights by segment are as follows: Total Assets March 31, 2017 December 31, 2016 Originations $ 463,356 $ 589,938 Servicing 407,686 391,967 Financing 128,573 158,199 Other/Eliminations 1 32,141 36,638 Total $ 1,031,756 $ 1,176,742 1 Includes intersegment eliminations and assets not allocated to the three reportable segments. Three Months Ended March 31, 2017 Originations Servicing Financing Other/Eliminations Consolidated Revenues Gains on mortgage loans held for sale, net $ 17,902 $ 251 $ — $ (28 ) $ 18,125 Changes in mortgage servicing rights valuation — (1,229 ) — — (1,229 ) Payoffs and principal amortization of mortgage servicing rights — (5,508 ) — — (5,508 ) Loan origination and other loan fees 3,094 — 318 — 3,412 Loan servicing fees — 12,338 — — 12,338 Interest and other income 3,746 163 1,548 — 5,457 Total revenues 24,742 6,015 1,866 (28 ) 32,595 Expenses Salaries, commissions and benefits 11,989 1,513 455 5,833 19,790 General and administrative 2,587 775 234 2,716 6,312 Interest expense 3,586 (670 ) 719 918 4,553 Occupancy, equipment and communication 1,753 392 77 1,672 3,894 Depreciation and amortization expense 1,950 160 109 328 2,547 Corporate allocations 5,588 845 156 (6,589 ) — Total expenses 27,453 3,015 1,750 4,878 37,096 Income (loss) from continuing operations before taxes $ (2,711 ) $ 3,000 $ 116 $ (4,906 ) $ (4,501 ) Three Months Ended March 31, 2016 Originations Servicing Financing Other/Eliminations Consolidated Revenues Gains on mortgage loans held for sale, net $ 22,487 $ 572 $ — $ 63 $ 23,122 Changes in mortgage servicing rights valuation — (35,720 ) — — (35,720 ) Payoffs and principal amortization of mortgage servicing rights — (7,249 ) — — (7,249 ) Loan origination and other loan fees 4,131 — 325 6 4,462 Loan servicing fees — 13,446 — — 13,446 Interest and other income 4,900 105 1,898 12 6,915 Total revenues 31,518 (28,846 ) 2,223 81 4,976 Expenses Salaries, commissions and benefits 14,585 1,753 471 6,417 23,226 General and administrative 2,704 479 155 3,676 7,014 Interest expense 4,225 1,077 776 1,171 7,249 Occupancy, equipment and communication 1,895 444 53 1,855 4,247 Depreciation and amortization expense 1,949 123 98 376 2,546 Corporate allocations 5,723 932 125 (6,780 ) — Total expenses 31,081 4,808 1,678 6,715 44,282 Income (loss) from continuing operations before taxes $ 437 $ (33,654 ) $ 545 $ (6,634 ) $ (39,306 )</t>
  </si>
  <si>
    <t>Subsequent Events</t>
  </si>
  <si>
    <t>Subsequent Events [Abstract]</t>
  </si>
  <si>
    <t>Subsequent Events On April 27, 2017, at a Special Meeting of Stockholders of the Company, the Company’s stockholders approved all proposals relating to the pending Merger with Home Point Financial Corporation, including the proposal to adopt the Merger Agreement, as such agreement may be amended from time to time. Approval by the Company’s stockholders is a condition to closing of the Merger. The Merger remains subject to certain other customary approvals and is expected to close by the end of the second quarter of 2017. On April 28, 2017, the Company completed a bulk sale of MSRs with an underlying unpaid principal balance of $1.2 billion in FNMA and FHLMC loans to Home Point Financial Corporation. This pool of MSRs had average mortgage interest rates that were lower than current mortgage rates, and did not include any GNMA MSRs, which have a different historical performance than FNMA and FHLMC MSRs.</t>
  </si>
  <si>
    <t>Basis of Presentation and Significant Accounting Policies (Policies)</t>
  </si>
  <si>
    <t>Basis of Presentation</t>
  </si>
  <si>
    <t>Basis of presentation: 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December 31, 2016 , unless the information contained in those disclosures materially changed or is required by GAAP. In the opinion of management, all adjustments, including normal recurring adjustments, necessary for a fair presentation of the consolidated financial statements as of December 31, 2016 and for the three months ended March 31, 2017 and 2016 have been recorded. All intercompany accounts and transactions have been eliminated in consolidation. The results of operations for the three months ended March 31, 2017 are not necessarily indicative of the results that may be expected for the full year ending December 31, 2017 . These unaudited consolidated financial statements should be read in conjunction with the Company’s audited consolidated financial statements and notes as of and for the year ended December 31, 2016 included in its 2016 Annual Report on Form 10-K.</t>
  </si>
  <si>
    <t>Risk and Uncertainties</t>
  </si>
  <si>
    <t xml:space="preserve">Risks and uncertainties: 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mortgage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t>
  </si>
  <si>
    <t xml:space="preserve">Fair Value Measurements The Company uses fair value measurements in fair value disclosures and to record certain assets and liabilities at fair value on a recurring basis, such as mortgage loans held for sale, derivative financial instruments, MSRs and loans eligible for repurchase from GNMA,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1) loans deemed non-saleable prior to sale to the GSEs; 2) loans repurchased from the GSEs that have subsequently been deemed to be non-saleable to GSEs when certain representations and warranties are breached; 3) loans repurchased from the GSE in our loan modification program; and 4) loans repurchased from GNMA securities pursuant to our unilateral right, as servicer, to repurchase such GNMA loans we have previously sold. The fair values of these loans are estimated using a discounted cash flow analysis with significant unobservable inputs, such as prepayment speeds, default rates, the spread between bid and ask prices and loss severities, which are identified as Level 3 inputs. Changes in fair value of the Company's mortgage loans held for sale are recognized through "Gains on mortgage loans held for sale, net" on its consolidated statements of operations. Derivative Financial Instruments: The Company estimates the fair value of interest rate lock commitments based on the value of the underlying mortgage loan, quoted MBS prices, estimates of the fair value of the MSRs and an estimate of the probability that the mortgage loan will fund within the terms of the interest rate lock commitment, net of commission expenses. The Company estimates the fair value of forward sales commitments based on quoted MBS prices, which are considered Level 2. With respect to its interest rate lock commitments ("IRLCs"), management determined that a Level 3 classification was most appropriate based on the various significant unobservable inputs utilized in estimating the fair value of its IRLCs. Changes in fair value of the Company's derivative financial instruments are recognized through "Gains on mortgage loans held for sale, net" on its consolidated statements of operation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refore, the Company classifies MSRs as Level 3.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flat rate environment. The Company believes that the use of the forward yield curve better represents fair value of MSRs because the forward yield curve is the market’s expectation of future interest rates based on its expectation of inflation and other economic conditions. Changes in fair value of the Company's mortgage servicing rights are recognized through "Changes in mortgage servicing rights valuation" on its consolidated statements of operations. Loans Eligible for Repurchase from GNMA: The Company uses a liquidation based discounted cash flow analysis to estimate the fair value of the assets and liabilities on the consolidated balance sheet for certain delinquent government guaranteed or insured mortgage loans from GNMA guaranteed pools in its servicing portfolio. Therefore, the Company classifies loans from GNMA as Level 3. The Company's right to purchase such loans arises as the result of the borrower's failure to make payments for at least 90 days preceding the month of repurchase by the Company and provides an alternative to the Company's obligation to continue advancing principal and interest at the coupon rate of the related GNMA security. The key assumptions used in the discounted cash flow analysis include the Company's historical ability to make the GNMA loan salable, by becoming current either through the borrower's performance or through completion of a modification of the loan's terms, and the Company's historical ability to receive insurance reimbursements for related claims filed. Changes in fair value of the Company's loans eligible for repurchase from GNMA are recognized between "Loans eligible for repurchase from GNMA" and "Liability for loans eligible for repurchase from GNMA" on its consolidated balance sheets. </t>
  </si>
  <si>
    <t>(Loss) Per Share (Tables)</t>
  </si>
  <si>
    <t>Reconciliation of net (loss) income to common shareholders and summary of the basic and diluted (loss) earnings per share</t>
  </si>
  <si>
    <t>The following is a reconciliation of net (loss) and a table summarizing the basic and diluted (loss) per share calculations for the three months ended March 31, 2017 and 2016 : Three Months Ended March 31, 2017 2016 Numerator: Net (loss) $ (4,310 ) $ (37,523 ) Denominator: Weighted average shares outstanding (in thousands) Weighted average shares outstanding - Basic 25,988 25,804 Weighted average shares outstanding - Diluted 26,149 25,804 Basic (loss) per share $ (0.17 ) $ (1.45 ) Diluted (loss) per share $ (0.16 ) $ (1.45 )</t>
  </si>
  <si>
    <t>Derivative Financial Instruments (Tables)</t>
  </si>
  <si>
    <t>Summary of outstanding derivative instruments</t>
  </si>
  <si>
    <t>The following summarizes the Company’s outstanding derivative instruments as of March 31, 2017 and December 31, 2016 : March 31, 2017: Fair Value Notional Balance Sheet Location Asset (Liability) Interest rate lock commitments $ 888,640 Derivative assets/liabilities $ 9,073 $ (45 ) MBS forward sales contracts 1,233,425 MBS forward purchase contracts 358,801 Total MBS forward trades 1,592,226 Derivative assets/liabilities 355 (5,102 ) Total derivative financial instruments $ 2,480,866 $ 9,428 $ (5,147 ) December 31, 2016: Fair Value Notional Balance Sheet Location Asset (Liability) Interest rate lock commitments $ 800,168 Derivative assets/liabilities $ 7,035 $ (1,672 ) MBS forward sales contracts 1,473,514 MBS forward purchase contracts 491,600 Total MBS forward trades 1,965,114 Derivative assets/liabilities 14,236 (2,864 ) Total derivative financial instruments $ 2,765,282 $ 21,271 $ (4,536 )</t>
  </si>
  <si>
    <t>Summary of the effect of derivative financial instruments on consolidated statements of income</t>
  </si>
  <si>
    <t xml:space="preserve">The following summarizes the net gains (losses) recognized by the Company on its derivative financial instruments, which are included in "Gains on mortgage loans held for sale, net" on its consolidated statements of operations, for the three months ended March 31, 2017 and 2016 : Three Months Ended March 31, 2017 2016 Interest rate lock commitments $ 3,666 $ 6,659 MBS forward trades 1 (2,769 ) (7,597 ) Net derivative gains (losses) $ 897 $ (938 ) 1 Amount includes pair-off settlements . </t>
  </si>
  <si>
    <t>Mortgage Loans Held for Sale, at Fair Value (Tables)</t>
  </si>
  <si>
    <t>Schedule of mortgage loans held for sale at fair value</t>
  </si>
  <si>
    <t>The following summarizes mortgage loans held for sale at fair value as of March 31, 2017 and December 31, 2016 : March 31, 2017 December 31, 2016 Conventional 1 $ 152,226 $ 199,350 Government insured 2 295,716 355,131 Non-agency/Other 14,465 23,909 Total mortgage loans held for sale, at fair value $ 462,407 $ 578,390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e ("USDA") home loans, as well as mortgage loans to various housing agencies.</t>
  </si>
  <si>
    <t>Fair values and related UPB due upon maturity for loans held for sale accounted for under the fair value option</t>
  </si>
  <si>
    <t>The following are the fair values and related unpaid principal balance ("UPB") due upon maturity for loans held for sale accounted under the fair value method as of March 31, 2017 and December 31, 2016 : March 31, 2017 December 31, 2016 Fair Value UPB Fair Value UPB Current through 89 days delinquent $ 438,338 $ 422,868 $ 548,794 $ 538,331 90 or more days delinquent 1 24,069 25,021 29,596 30,217 Total $ 462,407 $ 447,889 $ 578,390 $ 568,548 1 Includes $19,712 and $20,311 in fair value and related UPB, respectively, of eligible loans repurchased out of GNMA pools, as described in Note 7 - Fair Value Measurements, as of March 31, 2017 , and $20,868 and $21,472 in fair value and related UPB, respectively, of eligible loans repurchased out of GNMA pools, as of December 31, 2016 .</t>
  </si>
  <si>
    <t>Mortgage Servicing Rights (Tables)</t>
  </si>
  <si>
    <t>Summary of the total mortgage servicing portfolio</t>
  </si>
  <si>
    <t>The Company’s total mortgage servicing portfolio as of March 31, 2017 and December 31, 2016 is summarized as follows (based on the unpaid principal balance ("UPB") of the underlying mortgage loans): March 31, 2017 December 31, 2016 FNMA $ 4,257,467 $ 4,046,750 GNMA: FHA 5,254,358 4,875,867 VA 3,719,141 3,475,218 USDA 949,393 883,696 FHLMC 3,149,380 2,917,616 Other Investors 86,420 87,692 Total mortgage servicing portfolio $ 17,416,159 $ 16,286,839 MSRs balance $ 225,704 $ 211,532 MSRs balance as a percentage of total mortgage servicing portfolio 1.30 % 1.30 %</t>
  </si>
  <si>
    <t>Summary of changes in the balance of MSRs</t>
  </si>
  <si>
    <t xml:space="preserve">A summary of the changes in the balance of MSRs for the three months ended March 31, 2017 and 2016 is as follows: Three Months Ended March 31, 2017 2016 Balance at beginning of period $ 211,532 $ 199,637 MSRs originated in connection with loan sales 20,930 21,146 MSRs sold and derecognized — (6,243 ) Changes in valuation inputs and assumptions 1 (1,250 ) (35,615 ) Actual portfolio runoff (payoffs and principal amortization) (5,508 ) (7,249 ) Balance at end of period $ 225,704 $ 171,676 1 Represents the unrealized portion of the "Changes in mortgage servicing rights valuation" on the Company's consolidated statements of operations. The Company realized $21 related to gains on the sale of MSRs and $105 related to losses on the sale of MSRs for the three months ended March 31, 2017 and 2016 , respectively. </t>
  </si>
  <si>
    <t>Information related to outstanding loans sold with continuing involvement</t>
  </si>
  <si>
    <t>The following table sets forth information related to outstanding loans sold as of March 31, 2017 and December 31, 2016 for which the Company has continuing involvement through servicing agreements: March 31, 2017 December 31, 2016 Total unpaid principal balance $ 17,416,159 $ 16,286,839 Loans 30-89 days delinquent $ 283,395 $ 358,300 Loans delinquent 90 or more days or in foreclosure $ 167,162 $ 160,706</t>
  </si>
  <si>
    <t>Key assumptions used in determining the fair value of MSRs as of the balance sheet date</t>
  </si>
  <si>
    <t>The key weighted average assumptions (or range of assumptions), based on market participant inputs for the industry, used in determining the fair value of the Company’s MSRs as of March 31, 2017 and December 31, 2016 are as follows: March 31, 2017 December 31, 2016 Discount rates 9.25% - 11.00% 9.25% - 11.00% Annual prepayment speeds (by investor type): FNMA 9.9 % 10.1 % GNMA: FHA 9.9 % 9.6 % VA 9.9 % 9.6 % USDA 10.3 % 9.9 % FHLMC 9.1 % 9.2 % Other Investors 10.8 % 11.1 % Cost of servicing (per loan) $ 90 $ 91</t>
  </si>
  <si>
    <t>Schedule of assumptions for default rates</t>
  </si>
  <si>
    <t>The Company's assumptions for lifetime delinquency rates for FNMA, GNMA, FHLMC and Other Investors mortgage loans as of March 31, 2017 and December 31, 2016 are as follows: March 31, 2017 December 31, 2016 FNMA 4.07% 4.05% GNMA: FHA 6.53% 6.52% VA 6.49% 6.46% USDA 6.52% 6.51% FHLMC 4.03% 4.01% Other Investors 6.63% 6.61%</t>
  </si>
  <si>
    <t>Hypothetical effect of an adverse change in key assumptions</t>
  </si>
  <si>
    <t>The hypothetical effect of an adverse change in these key assumptions would result in a decrease in the fair values of MSRs as follows as of March 31, 2017 and December 31, 2016 : March 31, 2017 % of Average Portfolio December 31, 2016 % of Average Portfolio Discount rates: Impact of discount rate + 1% $ (9,563 ) 4 % $ (9,027 ) 4 % Impact of discount rate + 2% $ (18,383 ) 8 % $ (17,351 ) 8 % Impact of discount rate + 3% $ (26,538 ) 12 % $ (25,045 ) 12 % Prepayment speeds: Impact of prepayment speed * 105% $ (5,102 ) 2 % $ (4,744 ) 2 % Impact of prepayment speed * 110% $ (10,021 ) 4 % $ (9,322 ) 4 % Impact of prepayment speed * 120% $ (19,348 ) 9 % $ (18,010 ) 9 % Cost of servicing: Impact of cost of servicing * 105% $ (1,487 ) 1 % $ (1,415 ) 1 % Impact of cost of servicing * 110% $ (2,975 ) 1 % $ (2,830 ) 1 % Impact of cost of servicing * 120% $ (5,950 ) 3 % $ (5,660 ) 3 %</t>
  </si>
  <si>
    <t>Summary of the components of loan servicing fees</t>
  </si>
  <si>
    <t>The following is a summary of the components of loan servicing fees as reported in the Company’s consolidated statements of operations for the three months ended March 31, 2017 and 2016 : Three Months Ended March 31, 2017 2016 Contractual servicing fees $ 11,708 $ 12,705 Late fees 630 741 Loan servicing fees $ 12,338 $ 13,446 Servicing fees as a percentage of average portfolio (annualized) 0.29 % 0.30 %</t>
  </si>
  <si>
    <t>Fair Value Measurements (Tables)</t>
  </si>
  <si>
    <t>Major categories of assets and liabilities measured at fair value on a recurring basis</t>
  </si>
  <si>
    <t>The following are the major categories of assets and liabilities measured at fair value on a recurring basis as of March 31, 2017 : Level 1 Level 2 Level 3 Total Assets: Mortgage loans held for sale - saleable to GSEs $ — $ 397,377 $ — $ 397,377 Mortgage loans held for sale - non-saleable to GSEs — — 41,714 41,714 Mortgage loans held for sale - repurchased GNMA loans — — 23,316 23,316 Derivative assets (IRLCs) — — 9,073 9,073 Derivative assets (MBS forward trades) — 355 — 355 MSRs — — 225,704 225,704 Loans eligible for repurchase from GNMA — — 123,888 123,888 Total assets $ — $ 397,732 $ 423,695 $ 821,427 Liabilities: Derivative liabilities (IRLCs) $ — $ — $ 45 $ 45 Derivative liabilities (MBS forward trades) — 5,102 — 5,102 Liability for loans eligible for repurchase from GNMA — — 123,888 123,888 Total liabilities $ — $ 5,102 $ 123,933 $ 129,035 The following are the major categories of assets and liabilities measured at fair value on a recurring basis as of December 31, 2016 : Level 1 Level 2 Level 3 Total Assets: Mortgage loans held for sale - saleable to GSEs $ — $ 503,300 $ — $ 503,300 Mortgage loans held for sale - non-saleable to GSEs — — 49,346 49,346 Mortgage loans held for sale - repurchased GNMA loans — — 25,744 25,744 Derivative assets (IRLCs) — — 7,035 7,035 Derivative assets (MBS forward trades) — 14,236 — 14,236 MSRs — — 211,532 211,532 Loans eligible for repurchase from GNMA — — 118,748 118,748 Total assets $ — $ 517,536 $ 412,405 $ 929,941 Liabilities: Derivative liabilities (IRLCs) $ — $ — $ 1,672 $ 1,672 Derivative liabilities (MBS forward trades) — 2,864 — 2,864 Liability for loans eligible for repurchase from GNMA — — 118,748 118,748 Total liabilities $ — $ 2,864 $ 120,420 $ 123,284</t>
  </si>
  <si>
    <t>Reconciliation of the beginning and ending balances of assets measured at fair value on a recurring basis using Level 3 inputs</t>
  </si>
  <si>
    <t xml:space="preserve">A reconciliation of the beginning and ending balances of the Company’s assets and liabilities classified within Level 3 of the valuation hierarchy for the three months ended March 31, 2017 and the year ended December 31, 2016 are as follows: Three Months Ended March 31, 2017 Mortgage Loans Held for Sale - non-saleable to GSEs Mortgage Loans Held for Sale - Repurchased GNMA Loans Derivative Assets Derivative Liabilities Loans eligible for repurchase from GNMA Liability for loans eligible for repurchase from GNMA Balance at beginning of period $ 49,346 $ 25,744 $ 7,035 $ 1,672 $ 118,748 $ 118,748 Change in fair value 157 77 2,038 (1,627 ) (4,771 ) (4,771 ) Purchases 6,830 — — — — — Sales (12,015 ) (1,530 ) — — — — Settlements (2,758 ) (482 ) — — 9,911 9,911 Transfers into Level 3 1 154 — — — — — Transfers out of Level 3 2 — (493 ) — — — — Balance at end of period $ 41,714 $ 23,316 $ 9,073 $ 45 $ 123,888 $ 123,888 1 On an ongoing basis, for Mortgage Loans Held for Sale - non-saleable to GSEs measured at fair value, transfers into Level 3 represent those deemed unsaleable to GSEs in the current period. Transfers between levels are deemed to have occurred on the last day of the quarter in which a change in classification is determined. 2 On an ongoing basis, for Mortgage Loans Held for Sale - Repurchased GNMA Loans, transfers out of Level 3 represent those which the Company has moved to real estate owned ("REO"). Year Ended December 31, 2016 Mortgage Loans Held for Sale - non-saleable to GSEs Mortgage Loans Held for Sale - Repurchased GNMA Loans Derivative Assets Derivative Liabilities Loans eligible for repurchase from GNMA Liability for loans eligible for repurchase from GNMA Balance at beginning of period $ 58,799 $ 37,336 $ 10,596 $ 334 $ 80,794 $ 80,794 Change in fair value 1,413 412 (3,561 ) 1,338 (4,606 ) (4,606 ) Purchases 34,327 2,207 — — — — Sales (38,847 ) (7,774 ) — — (2,207 ) (2,207 ) Settlements (35,311 ) (4,545 ) — — 44,767 44,767 Transfers into Level 3 1 31,081 — — — — — Transfers out of Level 3 2 (2,116 ) (1,892 ) — — — — Balance at end of period $ 49,346 $ 25,744 $ 7,035 $ 1,672 $ 118,748 $ 118,748 1 On an ongoing basis, for Mortgage Loans Held for Sale - non-saleable to GSEs measured at fair value, transfers into Level 3 represent those deemed unsaleable to GSEs in the current period. Transfers between levels are deemed to have occurred on the last day of the quarter in which a change in classification is determined. 2 On an ongoing basis, for Mortgage Loans Held for Sale - Repurchased GNMA Loans, transfers out of Level 3 represent those which the Company has moved to REO. </t>
  </si>
  <si>
    <t>Reconciliation of the beginning and ending balances of liabilities measured at fair value on a recurring basis using Level 3 inputs</t>
  </si>
  <si>
    <t>Other Assets (Tables)</t>
  </si>
  <si>
    <t>Summary of other assets</t>
  </si>
  <si>
    <t>The following summarizes other assets as of March 31, 2017 and December 31, 2016 : March 31, 2017 December 31, 2016 Receivables from MSRs sales, interest and loan related payments, net $ 8,776 $ 11,748 Prepaid expenses 3,825 4,411 Real estate owned, net 1 1,123 1,005 Deposits 421 421 Total other assets $ 14,145 $ 17,585 1 Real estate owned assets are reflected at their net realizable value.</t>
  </si>
  <si>
    <t>Transfers and Servicing of Financial Assets (Tables)</t>
  </si>
  <si>
    <t>Information regarding cash flows relating to loan sales with continuing involvement</t>
  </si>
  <si>
    <t xml:space="preserve"> The following table sets forth information regarding cash flows for the three months ended March 31, 2017 and 2016 relating to loan sales in which the Company has continuing involvement: Three Months Ended March 31, 2017 2016 Proceeds from new loan sales 1 $ 1,630,935 $ 1,905,376 1 Represents proceeds from sales and excludes payments received from borrowers. </t>
  </si>
  <si>
    <t>Debt (Tables)</t>
  </si>
  <si>
    <t>Short-term borrowings outstanding</t>
  </si>
  <si>
    <t xml:space="preserve">Borrowings outstanding as of March 31, 2017 and December 31, 2016 are as follows: March 31, 2017 December 31, 2016 Amount Outstanding Weighted Average Interest Rate Amount Outstanding Weighted Average Interest Rate Secured borrowings - mortgage loans 1 $ 219,718 4.14% $ 277,789 3.94% Secured borrowings - mortgage servicing rights 69,898 5.72% 56,898 5.17% Secured borrowings - eligible GNMA loan repurchases 2 22,327 3.18% 24,738 3.18% Mortgage repurchase borrowings 290,487 2.68% 371,534 2.55% Warehouse lines of credit — —% 170 4.25% Operating lines of credit 9,834 4.00% 9,928 4.00% Total mortgage funding arrangements and operating lines of credit $ 612,264 $ 741,057 1 The Company’s costs for secured borrowings on mortgage loans are shown in the table above based on the average underlying mortgage rates. These costs are reduced by earnings and fees specific to each of the secured borrowing facilities. 2 The Company's costs for financing GNMA loan repurchases under this funding arrangement (remittance rate) is based on a borrowing rate over and above the debenture rate, which is set on each loan by HUD at a required spread to the constant maturity ten -year treasury at that point in time. </t>
  </si>
  <si>
    <t>Summary of the amounts outstanding, interest rates and maturity dates under the various mortgage funding arrangements</t>
  </si>
  <si>
    <t xml:space="preserve">The following tables summarize the amounts outstanding, interest rates and maturity dates under the Company’s various mortgage funding arrangements as of March 31, 2017 and December 31, 2016 : As of March 31, 2017: Mortgage Funding Arrangements 1 Amount Outstanding Maximum Borrowing Capacity Interest Rate Maturity Date Merchants Bank of Indiana - Participation Agreement $ 9,777 $ 600,000 2 Same as the underlying mortgage rates, less contractual service fee July 2017 Merchants Bank of Indiana - NattyMac Funding 209,941 — 3 Same as the underlying mortgage rates, less 49% of facility earnings March 2018 Total secured borrowings - mortgage loans 219,718 600,000 Guaranty Bank 22,327 50,000 Coupon rate of underlying loans, less debenture rate 6 N/A 7 Total secured borrowings - eligible GNMA loan repurchases 22,327 50,000 Barclays Bank PLC — 225,000 LIBOR plus applicable margin July 2017 Bank of America, N.A. 199,344 425,000 5 LIBOR plus applicable margin August 2017 EverBank 31,841 125,000 LIBOR plus applicable margin January 2018 Wells Fargo Bank N.A. 59,302 140,000 LIBOR plus applicable margin January 2018 Total mortgage repurchase borrowings 290,487 915,000 Merchants Bank of Indiana - Warehouse Line of Credit — 2,000 Prime plus 1.00% July 2017 Total warehouse lines of credit — 2,000 Barclays Bank PLC - MSRs Secured 34,128 — 4 LIBOR plus applicable margin July 2017 EverBank - MSRs Secured 35,770 — 8 LIBOR plus applicable margin January 2018 Total secured borrowings - MSRs 69,898 — Total $ 602,430 $ 1,567,000 1 Does not include our operating lines of credit for which we have a maximum borrowing capacity of $10,000 . 2 Merchants Bank of Indiana will periodically limit or expand the aggregate maximum borrowing capacity. During the three months ended March 31, 2017 , the most the aggregate borrowing capacity was limited or expanded approximated $550,000 or $700,000 , respectively. At March 31, 2017 , the aggregate maximum borrowing capacity was $600,000 . 3 The maximum borrowing capacity is a sublimit of the Merchants Participation Agreement maximum borrowing capacity referred to in Note 2 above. 4 Governed by the Barclays Bank PLC maximum borrowing capacity of $225,000 , with a MSR sub-limit of $45,000 . 5 The Bank of America maximum borrowing includes $200,000 of mortgage repurchase and $225,000 of mortgage gestation repurchase facilities. 6 Borrowing carries an interest rate of the coupon rate of the underlying mortgage loans, less the debenture rate funded by Guaranty Bank. 7 Borrowing matures no later than four years from the date of most recent purchase from GNMA pools. 8 Governed by the EverBank maximum borrowing capacity of $125,000 , with a MSR sub-limit of $60,000 . As of December 31, 2016: Mortgage Funding Arrangements 1 Amount Outstanding Maximum Borrowing Capacity Interest Rate Maturity Date Merchants Bank of Indiana - Participation Agreement $ 105,189 $ 600,000 2 Same as the underlying mortgage rates, less contractual service fee July 2017 Merchants Bank of Indiana - NattyMac Funding 172,600 — 3 Same as the underlying mortgage rates, less 49% of facility earnings March 2017 Total secured borrowings - mortgage loans 277,789 600,000 Guaranty Bank 24,738 50,000 Coupon rate of underlying loans, less debenture rate 7 N/A 8 Total secured borrowings - eligible GNMA loan repurchases 24,738 50,000 Barclays Bank PLC 64,691 300,000 LIBOR plus applicable margin February 2017 11 Bank of America, N.A. 214,969 425,000 4 LIBOR plus applicable margin August 2017 EverBank 35,734 125,000 LIBOR plus applicable margin January 2017 9 Wells Fargo Bank N.A. 56,140 140,000 LIBOR plus applicable margin January 2017 10 Total mortgage repurchase borrowings 371,534 990,000 Merchants Bank of Indiana - Warehouse Line of Credit 170 2,000 Prime plus 1.00% July 2017 Total warehouse lines of credit 170 2,000 Barclays Bank PLC - MSRs Secured 15,128 — 5 LIBOR plus applicable margin February 2017 11 EverBank - MSRs Secured 41,770 — 6 LIBOR plus applicable margin January 2017 9 Total secured borrowings - MSRs 56,898 — Total $ 731,129 $ 1,642,000 1 Does not include our operating lines of credit for which we have a maximum borrowing capacity of $10,000 . 2 Merchants Bank of Indiana will periodically constrain the aggregate maximum borrowing capacity. During the year ended December 31, 2015, the lowest amount to which the aggregate maximum borrowing capacity was limited approximated $550,000 . The highest amount to which it was expanded approximated $700,000 . At December 31, 2016, the aggregate maximum borrowing capacity was $600,000 . 3 The maximum borrowing capacity is a sublimit of the Merchants Participation Agreement maximum borrowing capacity referred to in Note 2 above. 4 The Bank of America maximum borrowing includes $200,000 of mortgage repurchase and $225,000 of mortgage gestation repurchase facilities. 5 Governed by the Barclays Bank PLC maximum borrowing capacity of $300,000 , with a sub-limit of $60,000 . 6 Governed by the EverBank maximum borrowing capacity of $125,000 , with a sub-limit of $60,000 . 7 Borrowing carries an interest rate of the coupon rate of the underlying mortgage loans, less the debenture rate funded by Guaranty Bank. 8 Borrowing matures no later than four years from the date of most recent purchase from GNMA pools. 9 On January 6, 2017 the Company amended its mortgage repurchase financing agreement with EverBank to extend the maturity date to January 5, 2018. 10 On January 18, 2017 the Company amended its mortgage repurchase agreement with Wells Fargo Bank N.A. to extend the maturity date to January 30, 2018. 11 On February 21, 2017 the Company amended its agreements with Barclays Bank to extend the maturity date to July 31, 2017. </t>
  </si>
  <si>
    <t>Reserve for Mortgage Repurchases and Indemnifications (Tables)</t>
  </si>
  <si>
    <t>Summary of changes in the reserve for mortgage repurchases and indemnifications</t>
  </si>
  <si>
    <t>The following is a summary of changes in the reserve for mortgage repurchases and indemnifications for the three months ended March 31, 2017 and 2016 : Three Months Ended March 31, 2017 2016 Balance at beginning of period $ 5,533 $ 5,536 Provision for mortgage repurchases and indemnifications - new loan sales 1 392 565 Losses on repurchases and indemnifications (408 ) (303 ) Balance at end of period $ 5,517 $ 5,798 1 Recognized as a reduction to "Gain on mortgage loans held for sale, net" in the consolidated statements of operations.</t>
  </si>
  <si>
    <t>Income Taxes (Tables)</t>
  </si>
  <si>
    <t>Schedule of Income Tax Expense to Expected Statutory Federal Corporate Income Tax</t>
  </si>
  <si>
    <t>The following is a reconciliation of the expected statutory federal corporate income tax (benefit) to the income tax (benefit) recorded on the Company's consolidated statements of operations for the three months ended March 31, 2017 and 2016 : Three Months Ended March 31, 2017 2016 $ % $ % Statutory federal income tax benefit $ (1,575 ) 35.0 % $ (13,667 ) 35.0 % State income tax benefit, net of federal tax benefit (152 ) 3.4 % (1,430 ) 3.7 % Non-deductible expenses 15 (0.4 )% 41 (0.1 )% Valuation allowance 1,513 (33.6 )% 13,070 (33.5 )% Uncertain tax positions 6 (0.1 )% 18 — % State tax rate adjustment to state deferred — — % 294 (0.8 )% Other 2 (0.1 )% (109 ) 0.3 % Total income tax (benefit) $ (191 ) 4.2 % $ (1,783 ) 4.6 %</t>
  </si>
  <si>
    <t>Schedule of Unrecognized Tax Positions</t>
  </si>
  <si>
    <t>The following is a reconciliation of the ASC 740-10 unrecognized tax positions: Three Months Ended March 31, 2017 2016 Balance at the beginning of year $ 254 $ 583 Increases for tax positions of prior years 6 18 Balance at end of year $ 260 $ 601</t>
  </si>
  <si>
    <t>Stock-Based Compensation (Tables)</t>
  </si>
  <si>
    <t>A summary of stock option activity</t>
  </si>
  <si>
    <t>A summary of stock option activity for the three months ended March 31, 2017 is as follows: Number of Shares Weighted Average Exercise Price Per Share Weighted Average Remaining Contractual Life (Years) Aggregate Intrinsic Value Outstanding at December 31, 2016 307,854 $ 13.37 Granted — N/A Exercised — N/A Forfeited or expired — N/A Outstanding at March 31, 2017 307,854 $ 13.37 5.7 $ 405 Exercisable at March 31, 2017 256,265 $ 12.44 5.7 $ 405</t>
  </si>
  <si>
    <t>Summary of the nonvested restricted stock unit activity</t>
  </si>
  <si>
    <t>A summary of the nonvested restricted stock unit activity for the three months ended March 31, 2017 is as follows: Restricted Stock Units Weighted Average Grant Date Fair Value Per Share Nonvested at December 31, 2016 377,290 $ 5.16 Granted — N/A Vested — N/A Forfeited — N/A Nonvested at March 31, 2017 377,290 $ 5.16</t>
  </si>
  <si>
    <t>Segment Information (Tables)</t>
  </si>
  <si>
    <t>Reconciliation of assets from segment to consolidated</t>
  </si>
  <si>
    <t xml:space="preserve">Financial highlights by segment are as follows: Total Assets March 31, 2017 December 31, 2016 Originations $ 463,356 $ 589,938 Servicing 407,686 391,967 Financing 128,573 158,199 Other/Eliminations 1 32,141 36,638 Total $ 1,031,756 $ 1,176,742 1 Includes intersegment eliminations and assets not allocated to the three reportable segments. </t>
  </si>
  <si>
    <t>Major components of revenues by product/service</t>
  </si>
  <si>
    <t xml:space="preserve"> Three Months Ended March 31, 2017 Originations Servicing Financing Other/Eliminations Consolidated Revenues Gains on mortgage loans held for sale, net $ 17,902 $ 251 $ — $ (28 ) $ 18,125 Changes in mortgage servicing rights valuation — (1,229 ) — — (1,229 ) Payoffs and principal amortization of mortgage servicing rights — (5,508 ) — — (5,508 ) Loan origination and other loan fees 3,094 — 318 — 3,412 Loan servicing fees — 12,338 — — 12,338 Interest and other income 3,746 163 1,548 — 5,457 Total revenues 24,742 6,015 1,866 (28 ) 32,595 Expenses Salaries, commissions and benefits 11,989 1,513 455 5,833 19,790 General and administrative 2,587 775 234 2,716 6,312 Interest expense 3,586 (670 ) 719 918 4,553 Occupancy, equipment and communication 1,753 392 77 1,672 3,894 Depreciation and amortization expense 1,950 160 109 328 2,547 Corporate allocations 5,588 845 156 (6,589 ) — Total expenses 27,453 3,015 1,750 4,878 37,096 Income (loss) from continuing operations before taxes $ (2,711 ) $ 3,000 $ 116 $ (4,906 ) $ (4,501 ) Three Months Ended March 31, 2016 Originations Servicing Financing Other/Eliminations Consolidated Revenues Gains on mortgage loans held for sale, net $ 22,487 $ 572 $ — $ 63 $ 23,122 Changes in mortgage servicing rights valuation — (35,720 ) — — (35,720 ) Payoffs and principal amortization of mortgage servicing rights — (7,249 ) — — (7,249 ) Loan origination and other loan fees 4,131 — 325 6 4,462 Loan servicing fees — 13,446 — — 13,446 Interest and other income 4,900 105 1,898 12 6,915 Total revenues 31,518 (28,846 ) 2,223 81 4,976 Expenses Salaries, commissions and benefits 14,585 1,753 471 6,417 23,226 General and administrative 2,704 479 155 3,676 7,014 Interest expense 4,225 1,077 776 1,171 7,249 Occupancy, equipment and communication 1,895 444 53 1,855 4,247 Depreciation and amortization expense 1,949 123 98 376 2,546 Corporate allocations 5,723 932 125 (6,780 ) — Total expenses 31,081 4,808 1,678 6,715 44,282 Income (loss) from continuing operations before taxes $ 437 $ (33,654 ) $ 545 $ (6,634 ) $ (39,306 )</t>
  </si>
  <si>
    <t>Organization and Operations (Details)</t>
  </si>
  <si>
    <t>Mar. 31, 2017segment</t>
  </si>
  <si>
    <t>Jan. 26, 2017$ / shares</t>
  </si>
  <si>
    <t>Business Acquisition [Line Items]</t>
  </si>
  <si>
    <t>Number of reportable segments | segment</t>
  </si>
  <si>
    <t>Home Point Financial and Merger Sub</t>
  </si>
  <si>
    <t>Merger, right to receive (in dollars per share) | $ / shares</t>
  </si>
  <si>
    <t>(Loss) Per Share - Reconciliation of income attributable to common shareholders and computation of EPS (Details) - USD ($) $ / shares in Units, shares in Thousands, $ in Thousands</t>
  </si>
  <si>
    <t>Weighted average shares outstanding:</t>
  </si>
  <si>
    <t>Weighted average shares outstanding - Basic (in shares)</t>
  </si>
  <si>
    <t>Weighted average shares outstanding - Diluted (in shares)</t>
  </si>
  <si>
    <t>Basic (loss) per share (in dollars per share)</t>
  </si>
  <si>
    <t>Diluted (loss) per share (in dollars per share)</t>
  </si>
  <si>
    <t>(Loss) Per Share - Anti-dilutive securities excluded from the EPS calculation (Details) - shares shares in Thousands</t>
  </si>
  <si>
    <t>Stock options and warrants</t>
  </si>
  <si>
    <t>Antidilutive Securities Excluded from Computation of Earnings Per Share [Line Items]</t>
  </si>
  <si>
    <t>Anti-dilutive securities excluded from the calculation of EPS (in shares)</t>
  </si>
  <si>
    <t>Derivative Financial Instruments - Summary of outstanding derivative instruments (Details) - USD ($) $ in Thousands</t>
  </si>
  <si>
    <t>Derivatives, Fair Value [Line Items]</t>
  </si>
  <si>
    <t>Fair Value - Asset</t>
  </si>
  <si>
    <t>Fair Value - (Liability)</t>
  </si>
  <si>
    <t>Not designated as hedging instrument</t>
  </si>
  <si>
    <t>Notional</t>
  </si>
  <si>
    <t>Not designated as hedging instrument | Interest rate contract | Interest rate lock commitments</t>
  </si>
  <si>
    <t>Not designated as hedging instrument | Price risk derivative | MBS forward sales contracts</t>
  </si>
  <si>
    <t>Not designated as hedging instrument | Price risk derivative | MBS forward purchase contracts</t>
  </si>
  <si>
    <t>Not designated as hedging instrument | Price risk derivative | MBS forward trades</t>
  </si>
  <si>
    <t>Derivative Financial Instruments - Effect of derivatives on statements of income (Details) - Not designated as hedging instrument - Gains on mortgage loans held for sale - USD ($) $ in Thousands</t>
  </si>
  <si>
    <t>Derivative Instruments, Gain (Loss) [Line Items]</t>
  </si>
  <si>
    <t>Net derivative gains (losses)</t>
  </si>
  <si>
    <t>Interest rate contract | Interest rate lock commitments</t>
  </si>
  <si>
    <t>Price risk derivative | MBS forward trades</t>
  </si>
  <si>
    <t>Derivative Financial Instruments - Narrative (Details) - USD ($)</t>
  </si>
  <si>
    <t>Offsetting Liabilities [Line Items]</t>
  </si>
  <si>
    <t>Net credit loss position with respect to counterparties</t>
  </si>
  <si>
    <t>Net credit gain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at Fair Value (Details) - USD ($) $ in Thousands</t>
  </si>
  <si>
    <t>Mortgage Loans on Real Estate [Line Items]</t>
  </si>
  <si>
    <t>Total mortgage loans held for sale, at fair value</t>
  </si>
  <si>
    <t>Fair value of mortgages pledged as collateral</t>
  </si>
  <si>
    <t>Mortgage loans held for sale funded with excess cash</t>
  </si>
  <si>
    <t>Minimum</t>
  </si>
  <si>
    <t>Percentage of outstanding borrowings that must be covered by mortgages pledged as collateral</t>
  </si>
  <si>
    <t>100.00%</t>
  </si>
  <si>
    <t>Conventional</t>
  </si>
  <si>
    <t>Government insured</t>
  </si>
  <si>
    <t>Non-agency/Other</t>
  </si>
  <si>
    <t>Mortgage Loans Held for Sale, at Fair Value - Loans Held for Sale Accounted under the Fair Value Option (Details) - Mortgages held-for-sale - USD ($) $ in Thousands</t>
  </si>
  <si>
    <t>Fair Value, Option, Quantitative Disclosures [Line Items]</t>
  </si>
  <si>
    <t>Current through 89 days delinquent - Fair Value</t>
  </si>
  <si>
    <t>90 or more days delinquent - Fair Value</t>
  </si>
  <si>
    <t>Total - Fair Value</t>
  </si>
  <si>
    <t>Current through 89 days delinquent - UPB</t>
  </si>
  <si>
    <t>90 or more days delinquent - UPB</t>
  </si>
  <si>
    <t>Total - UPB</t>
  </si>
  <si>
    <t>Eligible GNMA Loan Repurchases</t>
  </si>
  <si>
    <t>Mortgage Servicing Rights - Summary of mortgage servicing portfolio (Details) - USD ($) $ in Thousands</t>
  </si>
  <si>
    <t>Dec. 31, 2015</t>
  </si>
  <si>
    <t>Schedule of Servicing Assets at Fair Value and Amortized Cost [Line Items]</t>
  </si>
  <si>
    <t>Total mortgage servicing portfolio</t>
  </si>
  <si>
    <t>MSRs balance</t>
  </si>
  <si>
    <t>MSRs balance as a percentage of total mortgage servicing portfolio</t>
  </si>
  <si>
    <t>1.30%</t>
  </si>
  <si>
    <t>FNMA</t>
  </si>
  <si>
    <t>FHA</t>
  </si>
  <si>
    <t>VA</t>
  </si>
  <si>
    <t>USDA</t>
  </si>
  <si>
    <t>FHLMC</t>
  </si>
  <si>
    <t>Other Investors</t>
  </si>
  <si>
    <t>Residential mortgage</t>
  </si>
  <si>
    <t>Mortgage Servicing Rights - Summary of the changes in the balance of MSRs (Details) - USD ($) $ in Thousands</t>
  </si>
  <si>
    <t>Sep. 30, 2016</t>
  </si>
  <si>
    <t>Jun. 30, 2016</t>
  </si>
  <si>
    <t>Servicing Asset at Fair Value, Amount [Roll Forward]</t>
  </si>
  <si>
    <t>Balance at beginning of period</t>
  </si>
  <si>
    <t>Changes in valuation inputs and assumptions</t>
  </si>
  <si>
    <t>Balance at end of period</t>
  </si>
  <si>
    <t>Gain (loss) on sale of mortgage servicing rights</t>
  </si>
  <si>
    <t>Unpaid principal balance of MSRs sold</t>
  </si>
  <si>
    <t>MSRs originated in connection with loan sales</t>
  </si>
  <si>
    <t>MSRs sold and derecognized</t>
  </si>
  <si>
    <t>Actual portfolio runoff (payoffs and principal amortization)</t>
  </si>
  <si>
    <t>Mortgage Servicing Rights - Outstanding Loans Sold with Continuing Involvement (Details) - USD ($) $ in Thousands</t>
  </si>
  <si>
    <t>Total unpaid principal balance</t>
  </si>
  <si>
    <t>Loans 30-89 days delinquent</t>
  </si>
  <si>
    <t>Loans delinquent 90 or more days or in foreclosure</t>
  </si>
  <si>
    <t>Mortgage Servicing Rights - Key Valuation Assumptions for MSRs on the Balance Sheet Dates (Details) - $ / loan</t>
  </si>
  <si>
    <t>12 Months Ended</t>
  </si>
  <si>
    <t>Assumption for Fair Value as of Balance Sheet Date of Assets or Liabilities that relate to Transferor's Continuing Involvement [Line Items]</t>
  </si>
  <si>
    <t>Cost of servicing (in usd per loan)</t>
  </si>
  <si>
    <t>Discount rates</t>
  </si>
  <si>
    <t>9.25%</t>
  </si>
  <si>
    <t>Maximum</t>
  </si>
  <si>
    <t>11.00%</t>
  </si>
  <si>
    <t>Annual prepayment speeds (by investor type)</t>
  </si>
  <si>
    <t>9.90%</t>
  </si>
  <si>
    <t>10.10%</t>
  </si>
  <si>
    <t>9.60%</t>
  </si>
  <si>
    <t>10.30%</t>
  </si>
  <si>
    <t>9.10%</t>
  </si>
  <si>
    <t>9.20%</t>
  </si>
  <si>
    <t>10.80%</t>
  </si>
  <si>
    <t>11.10%</t>
  </si>
  <si>
    <t>Mortgage Servicing Rights - Assumptions for Defaults Rates (Details)</t>
  </si>
  <si>
    <t>Assumption for default rates</t>
  </si>
  <si>
    <t>4.07%</t>
  </si>
  <si>
    <t>4.05%</t>
  </si>
  <si>
    <t>6.53%</t>
  </si>
  <si>
    <t>6.52%</t>
  </si>
  <si>
    <t>6.49%</t>
  </si>
  <si>
    <t>6.46%</t>
  </si>
  <si>
    <t>6.51%</t>
  </si>
  <si>
    <t>4.03%</t>
  </si>
  <si>
    <t>4.01%</t>
  </si>
  <si>
    <t>6.63%</t>
  </si>
  <si>
    <t>6.61%</t>
  </si>
  <si>
    <t>Mortgage Servicing Rights - Hypothetical Effect of an Adverse Change in Key Assumptions (Details) - USD ($) $ in Thousands</t>
  </si>
  <si>
    <t>Impact of discount rate plus 1%</t>
  </si>
  <si>
    <t>Impact of discount rate plus 1%, Percentage of Average Portfolio</t>
  </si>
  <si>
    <t>4.00%</t>
  </si>
  <si>
    <t>Impact of discount rate plus 2%</t>
  </si>
  <si>
    <t>Impact of discount rate plus 2%, Percentage of Average Portfolio</t>
  </si>
  <si>
    <t>8.00%</t>
  </si>
  <si>
    <t>Impact of discount rate plus 3%</t>
  </si>
  <si>
    <t>Impact of discount rate plus 3%, Percentage of Average Portfolio</t>
  </si>
  <si>
    <t>12.00%</t>
  </si>
  <si>
    <t>Impact of prepayment speed times 105%</t>
  </si>
  <si>
    <t>Impact of prepayment speed times 105%, Percentage of Average Portfolio</t>
  </si>
  <si>
    <t>2.00%</t>
  </si>
  <si>
    <t>Impact of prepayment speed times 110%</t>
  </si>
  <si>
    <t>Impact of prepayment speed times 110%, Percentage of Average Portfolio</t>
  </si>
  <si>
    <t>Impact of prepayment speed times 120%</t>
  </si>
  <si>
    <t>Impact of prepayment speed times 120%, Percentage of Average Portfolio</t>
  </si>
  <si>
    <t>9.00%</t>
  </si>
  <si>
    <t>Impact of cost of servicing times 105%</t>
  </si>
  <si>
    <t>Impact of cost of servicing times 105%, Percentage of Average Portfolio</t>
  </si>
  <si>
    <t>1.00%</t>
  </si>
  <si>
    <t>Impact of cost of servicing times 110%</t>
  </si>
  <si>
    <t>Impact of cost of servicing times 110%, Percentage of Average Portfolio</t>
  </si>
  <si>
    <t>Impact of cost of servicing times 120%</t>
  </si>
  <si>
    <t>Impact of cost of servicing times 120%, Percentage of Average Portfolio</t>
  </si>
  <si>
    <t>3.00%</t>
  </si>
  <si>
    <t>Mortgage Servicing Rights - Additional Information (Details) - USD ($) $ in Thousands</t>
  </si>
  <si>
    <t>Fair value of mortgage servicing rights pledged</t>
  </si>
  <si>
    <t>Mortgage Servicing Rights - Components of loan servicing fees (Details) - USD ($) $ in Thousands</t>
  </si>
  <si>
    <t>Contractual servicing fees</t>
  </si>
  <si>
    <t>Late fees</t>
  </si>
  <si>
    <t>Servicing fees as a percentage of average portfolio (annualized)</t>
  </si>
  <si>
    <t>0.29%</t>
  </si>
  <si>
    <t>0.30%</t>
  </si>
  <si>
    <t>Fair Value Measurements - Narrative (Details)</t>
  </si>
  <si>
    <t>GNMA</t>
  </si>
  <si>
    <t>Fair Value, Assets Measured on Recurring Basis, Unobservable Input Reconciliation [Line Items]</t>
  </si>
  <si>
    <t>Loans eligible for repurchase, borrower default period</t>
  </si>
  <si>
    <t>90 days</t>
  </si>
  <si>
    <t>Fair Value Measurements - Major Categories of Assets and Liabilities Measured at Fair Value (Details) - USD ($) $ in Thousands</t>
  </si>
  <si>
    <t>Assets:</t>
  </si>
  <si>
    <t>MSRs</t>
  </si>
  <si>
    <t>Liabilities:</t>
  </si>
  <si>
    <t>Measured on a recurring basis</t>
  </si>
  <si>
    <t>Measured on a recurring basis | Interest rate contract | IRLCs</t>
  </si>
  <si>
    <t>Measured on a recurring basis | Price risk derivative | MBS forward trades</t>
  </si>
  <si>
    <t>Measured on a recurring basis | Level 1</t>
  </si>
  <si>
    <t>Measured on a recurring basis | Level 1 | Interest rate contract | IRLCs</t>
  </si>
  <si>
    <t>Measured on a recurring basis | Level 1 | Price risk derivative | MBS forward trades</t>
  </si>
  <si>
    <t>Measured on a recurring basis | Level 2</t>
  </si>
  <si>
    <t>Measured on a recurring basis | Level 2 | Interest rate contract | IRLCs</t>
  </si>
  <si>
    <t>Measured on a recurring basis | Level 2 | Price risk derivative | MBS forward trades</t>
  </si>
  <si>
    <t>Measured on a recurring basis | Level 3</t>
  </si>
  <si>
    <t>Measured on a recurring basis | Level 3 | Interest rate contract | IRLCs</t>
  </si>
  <si>
    <t>Measured on a recurring basis | Level 3 | Price risk derivative | MBS forward trades</t>
  </si>
  <si>
    <t>Saleable to GSE Loans | Measured on a recurring basis</t>
  </si>
  <si>
    <t>Mortgage loans held for sale</t>
  </si>
  <si>
    <t>Saleable to GSE Loans | Measured on a recurring basis | Level 1</t>
  </si>
  <si>
    <t>Saleable to GSE Loans | Measured on a recurring basis | Level 2</t>
  </si>
  <si>
    <t>Saleable to GSE Loans | Measured on a recurring basis | Level 3</t>
  </si>
  <si>
    <t>Non-saleable to GSE Loans | Measured on a recurring basis</t>
  </si>
  <si>
    <t>Non-saleable to GSE Loans | Measured on a recurring basis | Level 1</t>
  </si>
  <si>
    <t>Non-saleable to GSE Loans | Measured on a recurring basis | Level 2</t>
  </si>
  <si>
    <t>Non-saleable to GSE Loans | Measured on a recurring basis | Level 3</t>
  </si>
  <si>
    <t>GNMA | Measured on a recurring basis</t>
  </si>
  <si>
    <t>GNMA | Measured on a recurring basis | Level 1</t>
  </si>
  <si>
    <t>GNMA | Measured on a recurring basis | Level 2</t>
  </si>
  <si>
    <t>GNMA | Measured on a recurring basis | Level 3</t>
  </si>
  <si>
    <t>Fair Value Measurements - Reconciliation Assets and Liabilities within Level 3 (Details) - USD ($) $ in Thousands</t>
  </si>
  <si>
    <t>Derivative Liabilities</t>
  </si>
  <si>
    <t>Fair Value, Liabilities Measured on Recurring Basis, Unobservable Input Reconciliation, Calculation [Roll Forward]</t>
  </si>
  <si>
    <t>Change in fair value</t>
  </si>
  <si>
    <t>Purchases</t>
  </si>
  <si>
    <t>Sales</t>
  </si>
  <si>
    <t>Settlements</t>
  </si>
  <si>
    <t>Transfers into Level 3</t>
  </si>
  <si>
    <t>Transfers out of Level 3</t>
  </si>
  <si>
    <t>Mortgage Loans Held for Sale - non-saleable to GSEs</t>
  </si>
  <si>
    <t>Fair Value, Assets Measured on Recurring Basis, Unobservable Input Reconciliation, Calculation [Roll Forward]</t>
  </si>
  <si>
    <t>Mortgage Loans Held for Sale - Repurchased GNMA Loans</t>
  </si>
  <si>
    <t>Derivative Assets</t>
  </si>
  <si>
    <t>Other Assets (Details) - USD ($) $ in Thousands</t>
  </si>
  <si>
    <t>Receivables from MSRs sales, interest and loan related payments, net</t>
  </si>
  <si>
    <t>Prepaid expenses</t>
  </si>
  <si>
    <t>Real estate owned, net</t>
  </si>
  <si>
    <t>Deposits</t>
  </si>
  <si>
    <t>Total other assets</t>
  </si>
  <si>
    <t>Transfers and Servicing of Financial Assets - Cash Flows Relating to Loan Sales with Continuing Involvement (Details) - USD ($) $ in Thousands</t>
  </si>
  <si>
    <t>Proceeds from new loan sales</t>
  </si>
  <si>
    <t>Debt - Short-term Debt (Details) - USD ($) $ in Thousands</t>
  </si>
  <si>
    <t>Short-term Debt [Line Items]</t>
  </si>
  <si>
    <t>Amount Outstanding</t>
  </si>
  <si>
    <t>Weighted Average Interest Rate (as a percent)</t>
  </si>
  <si>
    <t>4.14%</t>
  </si>
  <si>
    <t>3.94%</t>
  </si>
  <si>
    <t>5.72%</t>
  </si>
  <si>
    <t>5.17%</t>
  </si>
  <si>
    <t>2.68%</t>
  </si>
  <si>
    <t>2.55%</t>
  </si>
  <si>
    <t>0.00%</t>
  </si>
  <si>
    <t>4.25%</t>
  </si>
  <si>
    <t>Eligible GNMA Loan Repurchases | Secured borrowings - mortgage loans</t>
  </si>
  <si>
    <t>3.18%</t>
  </si>
  <si>
    <t>Debt - Narrative (Details)</t>
  </si>
  <si>
    <t>Mar. 31, 2017USD ($)lenderarrangement</t>
  </si>
  <si>
    <t>Dec. 31, 2016USD ($)</t>
  </si>
  <si>
    <t>Dec. 31, 2015USD ($)</t>
  </si>
  <si>
    <t>Aug. 03, 2016USD ($)</t>
  </si>
  <si>
    <t>Jun. 03, 2016USD ($)</t>
  </si>
  <si>
    <t>Line of Credit Facility [Line Items]</t>
  </si>
  <si>
    <t>Number of mortgage funding arrangement | arrangement</t>
  </si>
  <si>
    <t>Line of credit, maximum borrowing capacity (excluding operating lines of credit)</t>
  </si>
  <si>
    <t>Number of lenders | lender</t>
  </si>
  <si>
    <t>Line of credit maximum borrowing capacity</t>
  </si>
  <si>
    <t>Merchants Bank of Indiana | Secured borrowings - mortgage loans</t>
  </si>
  <si>
    <t>Merchants Bank of Indiana | Operating lines of credit</t>
  </si>
  <si>
    <t>Barclays Bank PLC | Secured borrowings - mortgage loans</t>
  </si>
  <si>
    <t>Maximum borrowing capacity with a sub-limit</t>
  </si>
  <si>
    <t>Barclays Bank PLC | Mortgage repurchase borrowings</t>
  </si>
  <si>
    <t>Bank of America, N.A. | Mortgage repurchase borrowings</t>
  </si>
  <si>
    <t>EverBank | Mortgage repurchase borrowings</t>
  </si>
  <si>
    <t>Participation Agreement, Mature July 2016 | Merchants Bank of Indiana | Secured borrowings - mortgage loans</t>
  </si>
  <si>
    <t>Line of credit, maximum borrowing capacity, constrainment during period</t>
  </si>
  <si>
    <t>Line of credit facility, maximum borrowing capacity, expansion during period</t>
  </si>
  <si>
    <t>Secured borrowings - mortgage loans | Eligible GNMA Loan Repurchases</t>
  </si>
  <si>
    <t>Treasury term</t>
  </si>
  <si>
    <t>10 years</t>
  </si>
  <si>
    <t>Debt instrument, term</t>
  </si>
  <si>
    <t>4 years</t>
  </si>
  <si>
    <t>Mortgage repurchase borrowings | Eligible GNMA Loan Repurchases | Secured borrowings - mortgage loans</t>
  </si>
  <si>
    <t>Mortgage repurchase borrowings | Mortgage Repurchase | Bank of America, N.A.</t>
  </si>
  <si>
    <t>Maximum borrowing capacity</t>
  </si>
  <si>
    <t>Mortgage repurchase borrowings | Mortgage Gestation Repurchase | Bank of America, N.A.</t>
  </si>
  <si>
    <t>Debt - Mortgage Funding Arrangements (Details) - USD ($)</t>
  </si>
  <si>
    <t>Aug. 03, 2016</t>
  </si>
  <si>
    <t>Jun. 03, 2016</t>
  </si>
  <si>
    <t>Secured borrowings - mortgage loans | Merchants Bank of Indiana</t>
  </si>
  <si>
    <t>Secured borrowings - mortgage loans | Barclays Bank PLC</t>
  </si>
  <si>
    <t>Mortgage repurchase borrowings | Barclays Bank PLC</t>
  </si>
  <si>
    <t>Mortgage repurchase borrowings | Bank of America, N.A.</t>
  </si>
  <si>
    <t>Mortgage repurchase borrowings | EverBank</t>
  </si>
  <si>
    <t>Mortgage repurchase borrowings | Wells Fargo</t>
  </si>
  <si>
    <t>Secured borrowings - mortgage servicing rights | Barclays Bank PLC</t>
  </si>
  <si>
    <t>Secured borrowings - mortgage servicing rights | EverBank</t>
  </si>
  <si>
    <t>Prime Rate | Warehouse lines of credit | Merchants Bank of Indiana</t>
  </si>
  <si>
    <t>Basis spread on variable rate (as a percent)</t>
  </si>
  <si>
    <t>Participation Agreement, Mature July 2017 | Secured borrowings - mortgage loans | Merchants Bank of Indiana</t>
  </si>
  <si>
    <t>Participation Agreement, Mature July 2016 | Secured borrowings - mortgage loans | Merchants Bank of Indiana</t>
  </si>
  <si>
    <t>NattyMac Funding | Secured borrowings - mortgage loans | Merchants Bank of Indiana</t>
  </si>
  <si>
    <t>Interest income, percentage of earnings</t>
  </si>
  <si>
    <t>49.00%</t>
  </si>
  <si>
    <t>Warehouse line of credit | Warehouse lines of credit</t>
  </si>
  <si>
    <t>Warehouse line of credit | Warehouse lines of credit | Merchants Bank of Indiana</t>
  </si>
  <si>
    <t>Mortgage repurchase borrowings | Secured borrowings - mortgage loans | Guaranty Bank</t>
  </si>
  <si>
    <t>Mortgage repurchase borrowings | Total secured borrowings - eligible GNMA loan repurchases | Secured borrowings - mortgage loans</t>
  </si>
  <si>
    <t>Reserve for Mortgage Repurchases and Indemnifications - Rollforward (Details) - Reserve for mortgage repurchases and indemnifications - USD ($) $ in Thousands</t>
  </si>
  <si>
    <t>Movement in Valuation Allowances and Reserves [Roll Forward]</t>
  </si>
  <si>
    <t>Provision for mortgage repurchases and indemnifications - new loan sales</t>
  </si>
  <si>
    <t>Losses on repurchases and indemnifications</t>
  </si>
  <si>
    <t>Income Taxes - Effective Tax Rate Reconciliation (Details) - USD ($) $ in Thousands</t>
  </si>
  <si>
    <t>Effective Income Tax Rate Reconciliation, Amount [Abstract]</t>
  </si>
  <si>
    <t>Statutory federal income tax benefit</t>
  </si>
  <si>
    <t>State income tax benefit, net of federal tax benefit</t>
  </si>
  <si>
    <t>Non-deductible expenses</t>
  </si>
  <si>
    <t>Valuation allowance</t>
  </si>
  <si>
    <t>Uncertain tax positions</t>
  </si>
  <si>
    <t>State tax rate adjustment to state deferred</t>
  </si>
  <si>
    <t>Other</t>
  </si>
  <si>
    <t>Total income tax (benefit)</t>
  </si>
  <si>
    <t>Effective Income Tax Rate Reconciliation, Percent [Abstract]</t>
  </si>
  <si>
    <t>Statutory federal income tax (benefit) expense, percent</t>
  </si>
  <si>
    <t>35.00%</t>
  </si>
  <si>
    <t>State income tax benefit, net of federal tax benefit, percent</t>
  </si>
  <si>
    <t>3.40%</t>
  </si>
  <si>
    <t>3.70%</t>
  </si>
  <si>
    <t>Non-deductible expenses, percent</t>
  </si>
  <si>
    <t>(0.40%)</t>
  </si>
  <si>
    <t>(0.10%)</t>
  </si>
  <si>
    <t>Valuation allowance, percent</t>
  </si>
  <si>
    <t>(33.60%)</t>
  </si>
  <si>
    <t>(33.50%)</t>
  </si>
  <si>
    <t>Uncertain tax positions, percent</t>
  </si>
  <si>
    <t>State tax rate adjustment to state deferred, percent</t>
  </si>
  <si>
    <t>(0.80%)</t>
  </si>
  <si>
    <t>Other, percent</t>
  </si>
  <si>
    <t>Total income tax benefit, percent</t>
  </si>
  <si>
    <t>4.20%</t>
  </si>
  <si>
    <t>4.60%</t>
  </si>
  <si>
    <t>Income Taxes - Narrative (Details) - USD ($) $ in Thousands</t>
  </si>
  <si>
    <t>Operating Loss Carryforwards [Line Items]</t>
  </si>
  <si>
    <t>Effective tax rates (as a percent)</t>
  </si>
  <si>
    <t>Change in valuation allowance</t>
  </si>
  <si>
    <t>Unrecognized tax benefits</t>
  </si>
  <si>
    <t>Federal</t>
  </si>
  <si>
    <t>Net operating loss carryforwards</t>
  </si>
  <si>
    <t>State</t>
  </si>
  <si>
    <t>Income Taxes - Unrecognized Tax Positions (Details) - USD ($) $ in Thousands</t>
  </si>
  <si>
    <t>Reconciliation of Unrecognized Tax Benefits, Excluding Amounts Pertaining to Examined Tax Returns [Roll Forward]</t>
  </si>
  <si>
    <t>Balance at the beginning of year</t>
  </si>
  <si>
    <t>Increases for tax positions of prior years</t>
  </si>
  <si>
    <t>Balance at end of year</t>
  </si>
  <si>
    <t>Commitments and Contingencies - Narrative (Details) - USD ($) $ in Thousands</t>
  </si>
  <si>
    <t>Dec. 31, 2014</t>
  </si>
  <si>
    <t>Dec. 31, 2013</t>
  </si>
  <si>
    <t>Loss Contingencies [Line Items]</t>
  </si>
  <si>
    <t>Total commitments to originate loans</t>
  </si>
  <si>
    <t>Total principal amount of certain refinancing loans purchased</t>
  </si>
  <si>
    <t>Failure of correspondent to obtain a release from prior mortgage loan</t>
  </si>
  <si>
    <t>Maximum | Pending litigation | Regulatory contingencies</t>
  </si>
  <si>
    <t>Fees to be refunded to borrowers</t>
  </si>
  <si>
    <t>Stock-Based Compensation - Additional Information (Details) - shares</t>
  </si>
  <si>
    <t>Jun. 29, 2016</t>
  </si>
  <si>
    <t>2016 Plan</t>
  </si>
  <si>
    <t>Share-based Compensation Arrangement by Share-based Payment Award [Line Items]</t>
  </si>
  <si>
    <t>Number of shares reserved for issuance (in shares)</t>
  </si>
  <si>
    <t>Amended 2013 Non-Employee Director Plan</t>
  </si>
  <si>
    <t>Common stock | 2016 Plan</t>
  </si>
  <si>
    <t>Number of shares available for grant (in shares)</t>
  </si>
  <si>
    <t>Common stock | 2013 Plan</t>
  </si>
  <si>
    <t>Common stock | Amended 2013 Non-Employee Director Plan</t>
  </si>
  <si>
    <t>Number of additional shares authorized (in shares)</t>
  </si>
  <si>
    <t>Stock-Based Compensation - Stock Options (Details) - Stock options $ / shares in Units, $ in Thousands</t>
  </si>
  <si>
    <t>Mar. 31, 2017USD ($)$ / sharesshares</t>
  </si>
  <si>
    <t>Number of Shares</t>
  </si>
  <si>
    <t>Number of Shares, Outstanding - beginning balance</t>
  </si>
  <si>
    <t>Number of Shares, Granted</t>
  </si>
  <si>
    <t>Number of Shares, Exercised</t>
  </si>
  <si>
    <t>Number of Shares, Forfeited or expired</t>
  </si>
  <si>
    <t>Number of Shares, Outstanding - ending balance</t>
  </si>
  <si>
    <t>Number of Shares, Exercisable</t>
  </si>
  <si>
    <t>Weighted Average Exercise Price Per Share</t>
  </si>
  <si>
    <t>Weighted Average Exercise Price Per Share, Outstanding - beginning balance (in usd per share) | $ / shares</t>
  </si>
  <si>
    <t>Weighted Average Exercise Price Per Share, Outstanding - ending balance (in usd per share) | $ / shares</t>
  </si>
  <si>
    <t>Weighted Average Exercise Price Per Share, Exercisable (in usd per share) | $ / shares</t>
  </si>
  <si>
    <t>Share-based Compensation Arrangement by Share-based Payment Award, Options, Additional Disclosures [Abstract]</t>
  </si>
  <si>
    <t>Weighted Average Remaining Contractual Life, Outstanding - ending balance</t>
  </si>
  <si>
    <t>5 years 8 months 12 days</t>
  </si>
  <si>
    <t>Weighted Average Remaining Contractual Life, Exercisable</t>
  </si>
  <si>
    <t>Aggregate Intrinsic Value, Outstanding - ending balance | $</t>
  </si>
  <si>
    <t>Aggregate Intrinsic Value, Exercisable | $</t>
  </si>
  <si>
    <t>Stock-Based Compensation - Restricted Stock (Details) - USD ($) $ / shares in Units, $ in Thousands</t>
  </si>
  <si>
    <t>Weighted Average Grant Date Fair Value Per Share</t>
  </si>
  <si>
    <t>Restricted Stock Units (RSUs)</t>
  </si>
  <si>
    <t>Restricted Stock Units</t>
  </si>
  <si>
    <t>Nonvested beginning balance, RSU (in shares)</t>
  </si>
  <si>
    <t>Granted, RSU (in shares)</t>
  </si>
  <si>
    <t>Vested, RSU (in shares)</t>
  </si>
  <si>
    <t>Forfeited, RSU (in shares)</t>
  </si>
  <si>
    <t>Nonvested ending balance, RSU (in shares)</t>
  </si>
  <si>
    <t>Nonvested beginning balance, Weighted average grant date fair value per share (in usd per share)</t>
  </si>
  <si>
    <t>Nonvested ending balance, Weighted average grant date fair value per share (in usd per share)</t>
  </si>
  <si>
    <t>Segment Information - Assets by Segments (Details) $ in Thousands</t>
  </si>
  <si>
    <t>Mar. 31, 2017USD ($)segment</t>
  </si>
  <si>
    <t>Segment Reporting, Asset Reconciling Item [Line Items]</t>
  </si>
  <si>
    <t>Number of operating segments | segment</t>
  </si>
  <si>
    <t>Operating Segments | Originations</t>
  </si>
  <si>
    <t>Operating Segments | Servicing</t>
  </si>
  <si>
    <t>Operating Segments | Financing</t>
  </si>
  <si>
    <t>Other/Eliminations</t>
  </si>
  <si>
    <t>Segment Information - Income (Loss) by Segment (Details) - USD ($) $ in Thousands</t>
  </si>
  <si>
    <t>Corporate allocations</t>
  </si>
  <si>
    <t>Subsequent Events (Details) - USD ($) $ in Millions</t>
  </si>
  <si>
    <t>Apr. 28, 2017</t>
  </si>
  <si>
    <t>Subsequent Event [Line Items]</t>
  </si>
  <si>
    <t>Home Point Financial Corporation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4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854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494</v>
      </c>
      <c r="C3" s="7" t="n">
        <v>26258</v>
      </c>
    </row>
    <row r="4" spans="1:3">
      <c r="A4" s="4" t="s">
        <v>26</v>
      </c>
      <c r="B4" s="5" t="n">
        <v>2776</v>
      </c>
      <c r="C4" s="5" t="n">
        <v>1500</v>
      </c>
    </row>
    <row r="5" spans="1:3">
      <c r="A5" s="4" t="s">
        <v>27</v>
      </c>
      <c r="B5" s="5" t="n">
        <v>462407</v>
      </c>
      <c r="C5" s="5" t="n">
        <v>578390</v>
      </c>
    </row>
    <row r="6" spans="1:3">
      <c r="A6" s="4" t="s">
        <v>28</v>
      </c>
      <c r="B6" s="5" t="n">
        <v>25593</v>
      </c>
      <c r="C6" s="5" t="n">
        <v>24364</v>
      </c>
    </row>
    <row r="7" spans="1:3">
      <c r="A7" s="4" t="s">
        <v>29</v>
      </c>
      <c r="B7" s="5" t="n">
        <v>9428</v>
      </c>
      <c r="C7" s="5" t="n">
        <v>21271</v>
      </c>
    </row>
    <row r="8" spans="1:3">
      <c r="A8" s="4" t="s">
        <v>30</v>
      </c>
      <c r="B8" s="5" t="n">
        <v>225704</v>
      </c>
      <c r="C8" s="5" t="n">
        <v>211532</v>
      </c>
    </row>
    <row r="9" spans="1:3">
      <c r="A9" s="4" t="s">
        <v>31</v>
      </c>
      <c r="B9" s="5" t="n">
        <v>12675</v>
      </c>
      <c r="C9" s="5" t="n">
        <v>14839</v>
      </c>
    </row>
    <row r="10" spans="1:3">
      <c r="A10" s="4" t="s">
        <v>32</v>
      </c>
      <c r="B10" s="5" t="n">
        <v>123888</v>
      </c>
      <c r="C10" s="5" t="n">
        <v>118748</v>
      </c>
    </row>
    <row r="11" spans="1:3">
      <c r="A11" s="4" t="s">
        <v>33</v>
      </c>
      <c r="B11" s="5" t="n">
        <v>96320</v>
      </c>
      <c r="C11" s="5" t="n">
        <v>125839</v>
      </c>
    </row>
    <row r="12" spans="1:3">
      <c r="A12" s="4" t="s">
        <v>34</v>
      </c>
      <c r="B12" s="5" t="n">
        <v>6326</v>
      </c>
      <c r="C12" s="5" t="n">
        <v>6416</v>
      </c>
    </row>
    <row r="13" spans="1:3">
      <c r="A13" s="4" t="s">
        <v>35</v>
      </c>
      <c r="B13" s="5" t="n">
        <v>30000</v>
      </c>
      <c r="C13" s="5" t="n">
        <v>30000</v>
      </c>
    </row>
    <row r="14" spans="1:3">
      <c r="A14" s="4" t="s">
        <v>36</v>
      </c>
      <c r="B14" s="5" t="n">
        <v>14145</v>
      </c>
      <c r="C14" s="5" t="n">
        <v>17585</v>
      </c>
    </row>
    <row r="15" spans="1:3">
      <c r="A15" s="4" t="s">
        <v>37</v>
      </c>
      <c r="B15" s="5" t="n">
        <v>1031756</v>
      </c>
      <c r="C15" s="5" t="n">
        <v>1176742</v>
      </c>
    </row>
    <row r="16" spans="1:3">
      <c r="A16" s="3" t="s">
        <v>38</v>
      </c>
    </row>
    <row r="17" spans="1:3">
      <c r="A17" s="4" t="s">
        <v>39</v>
      </c>
      <c r="B17" s="5" t="n">
        <v>219718</v>
      </c>
      <c r="C17" s="5" t="n">
        <v>277789</v>
      </c>
    </row>
    <row r="18" spans="1:3">
      <c r="A18" s="4" t="s">
        <v>40</v>
      </c>
      <c r="B18" s="5" t="n">
        <v>69898</v>
      </c>
      <c r="C18" s="5" t="n">
        <v>56898</v>
      </c>
    </row>
    <row r="19" spans="1:3">
      <c r="A19" s="4" t="s">
        <v>41</v>
      </c>
      <c r="B19" s="5" t="n">
        <v>22327</v>
      </c>
      <c r="C19" s="5" t="n">
        <v>24738</v>
      </c>
    </row>
    <row r="20" spans="1:3">
      <c r="A20" s="4" t="s">
        <v>42</v>
      </c>
      <c r="B20" s="5" t="n">
        <v>290487</v>
      </c>
      <c r="C20" s="5" t="n">
        <v>371534</v>
      </c>
    </row>
    <row r="21" spans="1:3">
      <c r="A21" s="4" t="s">
        <v>43</v>
      </c>
      <c r="B21" s="5" t="n">
        <v>0</v>
      </c>
      <c r="C21" s="5" t="n">
        <v>170</v>
      </c>
    </row>
    <row r="22" spans="1:3">
      <c r="A22" s="4" t="s">
        <v>44</v>
      </c>
      <c r="B22" s="5" t="n">
        <v>9834</v>
      </c>
      <c r="C22" s="5" t="n">
        <v>9928</v>
      </c>
    </row>
    <row r="23" spans="1:3">
      <c r="A23" s="4" t="s">
        <v>45</v>
      </c>
      <c r="B23" s="5" t="n">
        <v>15352</v>
      </c>
      <c r="C23" s="5" t="n">
        <v>23657</v>
      </c>
    </row>
    <row r="24" spans="1:3">
      <c r="A24" s="4" t="s">
        <v>46</v>
      </c>
      <c r="B24" s="5" t="n">
        <v>5147</v>
      </c>
      <c r="C24" s="5" t="n">
        <v>4536</v>
      </c>
    </row>
    <row r="25" spans="1:3">
      <c r="A25" s="4" t="s">
        <v>47</v>
      </c>
      <c r="B25" s="5" t="n">
        <v>5517</v>
      </c>
      <c r="C25" s="5" t="n">
        <v>5533</v>
      </c>
    </row>
    <row r="26" spans="1:3">
      <c r="A26" s="4" t="s">
        <v>48</v>
      </c>
      <c r="B26" s="5" t="n">
        <v>123888</v>
      </c>
      <c r="C26" s="5" t="n">
        <v>118748</v>
      </c>
    </row>
    <row r="27" spans="1:3">
      <c r="A27" s="4" t="s">
        <v>49</v>
      </c>
      <c r="B27" s="5" t="n">
        <v>2266</v>
      </c>
      <c r="C27" s="5" t="n">
        <v>2458</v>
      </c>
    </row>
    <row r="28" spans="1:3">
      <c r="A28" s="4" t="s">
        <v>50</v>
      </c>
      <c r="B28" s="5" t="n">
        <v>11349</v>
      </c>
      <c r="C28" s="5" t="n">
        <v>20804</v>
      </c>
    </row>
    <row r="29" spans="1:3">
      <c r="A29" s="4" t="s">
        <v>51</v>
      </c>
      <c r="B29" s="5" t="n">
        <v>775783</v>
      </c>
      <c r="C29" s="5" t="n">
        <v>916793</v>
      </c>
    </row>
    <row r="30" spans="1:3">
      <c r="A30" s="4" t="s">
        <v>52</v>
      </c>
      <c r="B30" s="4" t="s">
        <v>53</v>
      </c>
      <c r="C30" s="4" t="s">
        <v>53</v>
      </c>
    </row>
    <row r="31" spans="1:3">
      <c r="A31" s="3" t="s">
        <v>54</v>
      </c>
    </row>
    <row r="32" spans="1:3">
      <c r="A32" s="4" t="s">
        <v>55</v>
      </c>
      <c r="B32" s="5" t="n">
        <v>266</v>
      </c>
      <c r="C32" s="5" t="n">
        <v>266</v>
      </c>
    </row>
    <row r="33" spans="1:3">
      <c r="A33" s="4" t="s">
        <v>56</v>
      </c>
      <c r="B33" s="5" t="n">
        <v>272641</v>
      </c>
      <c r="C33" s="5" t="n">
        <v>272307</v>
      </c>
    </row>
    <row r="34" spans="1:3">
      <c r="A34" s="4" t="s">
        <v>57</v>
      </c>
      <c r="B34" s="5" t="n">
        <v>-16934</v>
      </c>
      <c r="C34" s="5" t="n">
        <v>-12624</v>
      </c>
    </row>
    <row r="35" spans="1:3">
      <c r="A35" s="4" t="s">
        <v>58</v>
      </c>
      <c r="B35" s="5" t="n">
        <v>255973</v>
      </c>
      <c r="C35" s="5" t="n">
        <v>259949</v>
      </c>
    </row>
    <row r="36" spans="1:3">
      <c r="A36" s="4" t="s">
        <v>59</v>
      </c>
      <c r="B36" s="7" t="n">
        <v>1031756</v>
      </c>
      <c r="C36" s="7" t="n">
        <v>1176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57</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4172</v>
      </c>
      <c r="C3" s="7" t="n">
        <v>21830</v>
      </c>
    </row>
    <row r="4" spans="1:3">
      <c r="A4" s="4" t="s">
        <v>63</v>
      </c>
      <c r="B4" s="7" t="n">
        <v>1649</v>
      </c>
      <c r="C4" s="7" t="n">
        <v>1939</v>
      </c>
    </row>
    <row r="5" spans="1:3">
      <c r="A5" s="4" t="s">
        <v>64</v>
      </c>
      <c r="B5" s="8" t="n">
        <v>0.01</v>
      </c>
      <c r="C5" s="8" t="n">
        <v>0.01</v>
      </c>
    </row>
    <row r="6" spans="1:3">
      <c r="A6" s="4" t="s">
        <v>65</v>
      </c>
      <c r="B6" s="5" t="n">
        <v>100000000</v>
      </c>
      <c r="C6" s="5" t="n">
        <v>100000000</v>
      </c>
    </row>
    <row r="7" spans="1:3">
      <c r="A7" s="4" t="s">
        <v>66</v>
      </c>
      <c r="B7" s="5" t="n">
        <v>25988457</v>
      </c>
      <c r="C7" s="5" t="n">
        <v>25988457</v>
      </c>
    </row>
    <row r="8" spans="1:3">
      <c r="A8" s="4" t="s">
        <v>67</v>
      </c>
      <c r="B8" s="5" t="n">
        <v>25854022</v>
      </c>
      <c r="C8" s="5" t="n">
        <v>25854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1"/>
    <col customWidth="1" max="3" min="3" width="24"/>
  </cols>
  <sheetData>
    <row r="1" spans="1:3">
      <c r="A1" s="1" t="s">
        <v>255</v>
      </c>
      <c r="B1" s="2" t="s">
        <v>1</v>
      </c>
    </row>
    <row r="2" spans="1:3">
      <c r="B2" s="2" t="s">
        <v>256</v>
      </c>
      <c r="C2" s="2" t="s">
        <v>257</v>
      </c>
    </row>
    <row r="3" spans="1:3">
      <c r="A3" s="3" t="s">
        <v>258</v>
      </c>
    </row>
    <row r="4" spans="1:3">
      <c r="A4" s="4" t="s">
        <v>259</v>
      </c>
      <c r="B4" s="5" t="n">
        <v>3</v>
      </c>
    </row>
    <row r="5" spans="1:3">
      <c r="A5" s="4" t="s">
        <v>260</v>
      </c>
    </row>
    <row r="6" spans="1:3">
      <c r="A6" s="3" t="s">
        <v>258</v>
      </c>
    </row>
    <row r="7" spans="1:3">
      <c r="A7" s="4" t="s">
        <v>261</v>
      </c>
      <c r="C7" s="7"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9</v>
      </c>
    </row>
    <row r="3" spans="1:3">
      <c r="A3" s="3" t="s">
        <v>87</v>
      </c>
    </row>
    <row r="4" spans="1:3">
      <c r="A4" s="4" t="s">
        <v>87</v>
      </c>
      <c r="B4" s="7" t="n">
        <v>-4310</v>
      </c>
      <c r="C4" s="7" t="n">
        <v>-37523</v>
      </c>
    </row>
    <row r="5" spans="1:3">
      <c r="A5" s="3" t="s">
        <v>263</v>
      </c>
    </row>
    <row r="6" spans="1:3">
      <c r="A6" s="4" t="s">
        <v>264</v>
      </c>
      <c r="B6" s="5" t="n">
        <v>25988</v>
      </c>
      <c r="C6" s="5" t="n">
        <v>25804</v>
      </c>
    </row>
    <row r="7" spans="1:3">
      <c r="A7" s="4" t="s">
        <v>265</v>
      </c>
      <c r="B7" s="5" t="n">
        <v>26149</v>
      </c>
      <c r="C7" s="5" t="n">
        <v>25804</v>
      </c>
    </row>
    <row r="8" spans="1:3">
      <c r="A8" s="4" t="s">
        <v>266</v>
      </c>
      <c r="B8" s="8" t="n">
        <v>-0.17</v>
      </c>
      <c r="C8" s="8" t="n">
        <v>-1.45</v>
      </c>
    </row>
    <row r="9" spans="1:3">
      <c r="A9" s="4" t="s">
        <v>267</v>
      </c>
      <c r="B9" s="8" t="n">
        <v>-0.16</v>
      </c>
      <c r="C9" s="8" t="n">
        <v>-1.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4" t="s">
        <v>269</v>
      </c>
    </row>
    <row r="4" spans="1:3">
      <c r="A4" s="3" t="s">
        <v>270</v>
      </c>
    </row>
    <row r="5" spans="1:3">
      <c r="A5" s="4" t="s">
        <v>271</v>
      </c>
      <c r="B5" s="5" t="n">
        <v>666</v>
      </c>
      <c r="C5" s="5" t="n">
        <v>6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74</v>
      </c>
      <c r="B3" s="7" t="n">
        <v>9428</v>
      </c>
      <c r="C3" s="7" t="n">
        <v>21271</v>
      </c>
    </row>
    <row r="4" spans="1:3">
      <c r="A4" s="4" t="s">
        <v>275</v>
      </c>
      <c r="B4" s="5" t="n">
        <v>-5147</v>
      </c>
      <c r="C4" s="5" t="n">
        <v>-4536</v>
      </c>
    </row>
    <row r="5" spans="1:3">
      <c r="A5" s="4" t="s">
        <v>276</v>
      </c>
    </row>
    <row r="6" spans="1:3">
      <c r="A6" s="3" t="s">
        <v>273</v>
      </c>
    </row>
    <row r="7" spans="1:3">
      <c r="A7" s="4" t="s">
        <v>277</v>
      </c>
      <c r="B7" s="5" t="n">
        <v>2480866</v>
      </c>
      <c r="C7" s="5" t="n">
        <v>2765282</v>
      </c>
    </row>
    <row r="8" spans="1:3">
      <c r="A8" s="4" t="s">
        <v>274</v>
      </c>
      <c r="B8" s="5" t="n">
        <v>9428</v>
      </c>
      <c r="C8" s="5" t="n">
        <v>21271</v>
      </c>
    </row>
    <row r="9" spans="1:3">
      <c r="A9" s="4" t="s">
        <v>275</v>
      </c>
      <c r="B9" s="5" t="n">
        <v>-5147</v>
      </c>
      <c r="C9" s="5" t="n">
        <v>-4536</v>
      </c>
    </row>
    <row r="10" spans="1:3">
      <c r="A10" s="4" t="s">
        <v>278</v>
      </c>
    </row>
    <row r="11" spans="1:3">
      <c r="A11" s="3" t="s">
        <v>273</v>
      </c>
    </row>
    <row r="12" spans="1:3">
      <c r="A12" s="4" t="s">
        <v>277</v>
      </c>
      <c r="B12" s="5" t="n">
        <v>888640</v>
      </c>
      <c r="C12" s="5" t="n">
        <v>800168</v>
      </c>
    </row>
    <row r="13" spans="1:3">
      <c r="A13" s="4" t="s">
        <v>274</v>
      </c>
      <c r="B13" s="5" t="n">
        <v>9073</v>
      </c>
      <c r="C13" s="5" t="n">
        <v>7035</v>
      </c>
    </row>
    <row r="14" spans="1:3">
      <c r="A14" s="4" t="s">
        <v>275</v>
      </c>
      <c r="B14" s="5" t="n">
        <v>-45</v>
      </c>
      <c r="C14" s="5" t="n">
        <v>-1672</v>
      </c>
    </row>
    <row r="15" spans="1:3">
      <c r="A15" s="4" t="s">
        <v>279</v>
      </c>
    </row>
    <row r="16" spans="1:3">
      <c r="A16" s="3" t="s">
        <v>273</v>
      </c>
    </row>
    <row r="17" spans="1:3">
      <c r="A17" s="4" t="s">
        <v>277</v>
      </c>
      <c r="B17" s="5" t="n">
        <v>1233425</v>
      </c>
      <c r="C17" s="5" t="n">
        <v>1473514</v>
      </c>
    </row>
    <row r="18" spans="1:3">
      <c r="A18" s="4" t="s">
        <v>280</v>
      </c>
    </row>
    <row r="19" spans="1:3">
      <c r="A19" s="3" t="s">
        <v>273</v>
      </c>
    </row>
    <row r="20" spans="1:3">
      <c r="A20" s="4" t="s">
        <v>277</v>
      </c>
      <c r="B20" s="5" t="n">
        <v>358801</v>
      </c>
      <c r="C20" s="5" t="n">
        <v>491600</v>
      </c>
    </row>
    <row r="21" spans="1:3">
      <c r="A21" s="4" t="s">
        <v>281</v>
      </c>
    </row>
    <row r="22" spans="1:3">
      <c r="A22" s="3" t="s">
        <v>273</v>
      </c>
    </row>
    <row r="23" spans="1:3">
      <c r="A23" s="4" t="s">
        <v>277</v>
      </c>
      <c r="B23" s="5" t="n">
        <v>1592226</v>
      </c>
      <c r="C23" s="5" t="n">
        <v>1965114</v>
      </c>
    </row>
    <row r="24" spans="1:3">
      <c r="A24" s="4" t="s">
        <v>274</v>
      </c>
      <c r="B24" s="5" t="n">
        <v>355</v>
      </c>
      <c r="C24" s="5" t="n">
        <v>14236</v>
      </c>
    </row>
    <row r="25" spans="1:3">
      <c r="A25" s="4" t="s">
        <v>275</v>
      </c>
      <c r="B25" s="7" t="n">
        <v>-5102</v>
      </c>
      <c r="C25" s="7" t="n">
        <v>-28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8125</v>
      </c>
      <c r="C4" s="7" t="n">
        <v>23122</v>
      </c>
    </row>
    <row r="5" spans="1:3">
      <c r="A5" s="4" t="s">
        <v>72</v>
      </c>
      <c r="B5" s="5" t="n">
        <v>-1229</v>
      </c>
      <c r="C5" s="5" t="n">
        <v>-35720</v>
      </c>
    </row>
    <row r="6" spans="1:3">
      <c r="A6" s="4" t="s">
        <v>73</v>
      </c>
      <c r="B6" s="5" t="n">
        <v>-5508</v>
      </c>
      <c r="C6" s="5" t="n">
        <v>-7249</v>
      </c>
    </row>
    <row r="7" spans="1:3">
      <c r="A7" s="4" t="s">
        <v>74</v>
      </c>
      <c r="B7" s="5" t="n">
        <v>3412</v>
      </c>
      <c r="C7" s="5" t="n">
        <v>4462</v>
      </c>
    </row>
    <row r="8" spans="1:3">
      <c r="A8" s="4" t="s">
        <v>75</v>
      </c>
      <c r="B8" s="5" t="n">
        <v>12338</v>
      </c>
      <c r="C8" s="5" t="n">
        <v>13446</v>
      </c>
    </row>
    <row r="9" spans="1:3">
      <c r="A9" s="4" t="s">
        <v>76</v>
      </c>
      <c r="B9" s="5" t="n">
        <v>5457</v>
      </c>
      <c r="C9" s="5" t="n">
        <v>6915</v>
      </c>
    </row>
    <row r="10" spans="1:3">
      <c r="A10" s="4" t="s">
        <v>77</v>
      </c>
      <c r="B10" s="5" t="n">
        <v>32595</v>
      </c>
      <c r="C10" s="5" t="n">
        <v>4976</v>
      </c>
    </row>
    <row r="11" spans="1:3">
      <c r="A11" s="3" t="s">
        <v>78</v>
      </c>
    </row>
    <row r="12" spans="1:3">
      <c r="A12" s="4" t="s">
        <v>79</v>
      </c>
      <c r="B12" s="5" t="n">
        <v>19790</v>
      </c>
      <c r="C12" s="5" t="n">
        <v>23226</v>
      </c>
    </row>
    <row r="13" spans="1:3">
      <c r="A13" s="4" t="s">
        <v>80</v>
      </c>
      <c r="B13" s="5" t="n">
        <v>6312</v>
      </c>
      <c r="C13" s="5" t="n">
        <v>7014</v>
      </c>
    </row>
    <row r="14" spans="1:3">
      <c r="A14" s="4" t="s">
        <v>81</v>
      </c>
      <c r="B14" s="5" t="n">
        <v>4553</v>
      </c>
      <c r="C14" s="5" t="n">
        <v>7249</v>
      </c>
    </row>
    <row r="15" spans="1:3">
      <c r="A15" s="4" t="s">
        <v>82</v>
      </c>
      <c r="B15" s="5" t="n">
        <v>3894</v>
      </c>
      <c r="C15" s="5" t="n">
        <v>4247</v>
      </c>
    </row>
    <row r="16" spans="1:3">
      <c r="A16" s="4" t="s">
        <v>83</v>
      </c>
      <c r="B16" s="5" t="n">
        <v>2547</v>
      </c>
      <c r="C16" s="5" t="n">
        <v>2546</v>
      </c>
    </row>
    <row r="17" spans="1:3">
      <c r="A17" s="4" t="s">
        <v>84</v>
      </c>
      <c r="B17" s="5" t="n">
        <v>37096</v>
      </c>
      <c r="C17" s="5" t="n">
        <v>44282</v>
      </c>
    </row>
    <row r="18" spans="1:3">
      <c r="A18" s="4" t="s">
        <v>85</v>
      </c>
      <c r="B18" s="5" t="n">
        <v>-4501</v>
      </c>
      <c r="C18" s="5" t="n">
        <v>-39306</v>
      </c>
    </row>
    <row r="19" spans="1:3">
      <c r="A19" s="4" t="s">
        <v>86</v>
      </c>
      <c r="B19" s="5" t="n">
        <v>-191</v>
      </c>
      <c r="C19" s="5" t="n">
        <v>-1783</v>
      </c>
    </row>
    <row r="20" spans="1:3">
      <c r="A20" s="4" t="s">
        <v>87</v>
      </c>
      <c r="B20" s="7" t="n">
        <v>-4310</v>
      </c>
      <c r="C20" s="7" t="n">
        <v>-37523</v>
      </c>
    </row>
    <row r="21" spans="1:3">
      <c r="A21" s="3" t="s">
        <v>88</v>
      </c>
    </row>
    <row r="22" spans="1:3">
      <c r="A22" s="4" t="s">
        <v>89</v>
      </c>
      <c r="B22" s="8" t="n">
        <v>-0.17</v>
      </c>
      <c r="C22" s="8" t="n">
        <v>-1.45</v>
      </c>
    </row>
    <row r="23" spans="1:3">
      <c r="A23" s="4" t="s">
        <v>90</v>
      </c>
      <c r="B23" s="8" t="n">
        <v>-0.16</v>
      </c>
      <c r="C23" s="8"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9</v>
      </c>
    </row>
    <row r="3" spans="1:3">
      <c r="A3" s="3" t="s">
        <v>283</v>
      </c>
    </row>
    <row r="4" spans="1:3">
      <c r="A4" s="4" t="s">
        <v>284</v>
      </c>
      <c r="B4" s="7" t="n">
        <v>897</v>
      </c>
      <c r="C4" s="7" t="n">
        <v>-938</v>
      </c>
    </row>
    <row r="5" spans="1:3">
      <c r="A5" s="4" t="s">
        <v>285</v>
      </c>
    </row>
    <row r="6" spans="1:3">
      <c r="A6" s="3" t="s">
        <v>283</v>
      </c>
    </row>
    <row r="7" spans="1:3">
      <c r="A7" s="4" t="s">
        <v>284</v>
      </c>
      <c r="B7" s="5" t="n">
        <v>3666</v>
      </c>
      <c r="C7" s="5" t="n">
        <v>6659</v>
      </c>
    </row>
    <row r="8" spans="1:3">
      <c r="A8" s="4" t="s">
        <v>286</v>
      </c>
    </row>
    <row r="9" spans="1:3">
      <c r="A9" s="3" t="s">
        <v>283</v>
      </c>
    </row>
    <row r="10" spans="1:3">
      <c r="A10" s="4" t="s">
        <v>284</v>
      </c>
      <c r="B10" s="7" t="n">
        <v>-2769</v>
      </c>
      <c r="C10" s="7" t="n">
        <v>-75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87</v>
      </c>
      <c r="B1" s="2" t="s">
        <v>1</v>
      </c>
    </row>
    <row r="2" spans="1:4">
      <c r="B2" s="2" t="s">
        <v>2</v>
      </c>
      <c r="C2" s="2" t="s">
        <v>69</v>
      </c>
      <c r="D2" s="2" t="s">
        <v>23</v>
      </c>
    </row>
    <row r="3" spans="1:4">
      <c r="A3" s="3" t="s">
        <v>288</v>
      </c>
    </row>
    <row r="4" spans="1:4">
      <c r="A4" s="4" t="s">
        <v>289</v>
      </c>
      <c r="B4" s="7" t="n">
        <v>5147000</v>
      </c>
      <c r="D4" s="7" t="n">
        <v>4536000</v>
      </c>
    </row>
    <row r="5" spans="1:4">
      <c r="A5" s="4" t="s">
        <v>290</v>
      </c>
      <c r="B5" s="5" t="n">
        <v>9428000</v>
      </c>
      <c r="D5" s="5" t="n">
        <v>21271000</v>
      </c>
    </row>
    <row r="6" spans="1:4">
      <c r="A6" s="4" t="s">
        <v>291</v>
      </c>
    </row>
    <row r="7" spans="1:4">
      <c r="A7" s="3" t="s">
        <v>288</v>
      </c>
    </row>
    <row r="8" spans="1:4">
      <c r="A8" s="4" t="s">
        <v>289</v>
      </c>
      <c r="B8" s="5" t="n">
        <v>2972000</v>
      </c>
    </row>
    <row r="9" spans="1:4">
      <c r="A9" s="4" t="s">
        <v>290</v>
      </c>
      <c r="D9" s="5" t="n">
        <v>11372000</v>
      </c>
    </row>
    <row r="10" spans="1:4">
      <c r="A10" s="4" t="s">
        <v>292</v>
      </c>
      <c r="B10" s="5" t="n">
        <v>0</v>
      </c>
      <c r="C10" s="7" t="n">
        <v>0</v>
      </c>
    </row>
    <row r="11" spans="1:4">
      <c r="A11" s="4" t="s">
        <v>293</v>
      </c>
    </row>
    <row r="12" spans="1:4">
      <c r="A12" s="3" t="s">
        <v>288</v>
      </c>
    </row>
    <row r="13" spans="1:4">
      <c r="A13" s="4" t="s">
        <v>294</v>
      </c>
      <c r="B13" s="7" t="n">
        <v>1776000</v>
      </c>
      <c r="D1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462407</v>
      </c>
      <c r="C3" s="7" t="n">
        <v>578390</v>
      </c>
    </row>
    <row r="4" spans="1:3">
      <c r="A4" s="4" t="s">
        <v>298</v>
      </c>
      <c r="B4" s="5" t="n">
        <v>436397</v>
      </c>
      <c r="C4" s="5" t="n">
        <v>548392</v>
      </c>
    </row>
    <row r="5" spans="1:3">
      <c r="A5" s="4" t="s">
        <v>299</v>
      </c>
      <c r="B5" s="7" t="n">
        <v>26010</v>
      </c>
      <c r="C5" s="5" t="n">
        <v>29998</v>
      </c>
    </row>
    <row r="6" spans="1:3">
      <c r="A6" s="4" t="s">
        <v>300</v>
      </c>
    </row>
    <row r="7" spans="1:3">
      <c r="A7" s="3" t="s">
        <v>296</v>
      </c>
    </row>
    <row r="8" spans="1:3">
      <c r="A8" s="4" t="s">
        <v>301</v>
      </c>
      <c r="B8" s="4" t="s">
        <v>302</v>
      </c>
    </row>
    <row r="9" spans="1:3">
      <c r="A9" s="4" t="s">
        <v>303</v>
      </c>
    </row>
    <row r="10" spans="1:3">
      <c r="A10" s="3" t="s">
        <v>296</v>
      </c>
    </row>
    <row r="11" spans="1:3">
      <c r="A11" s="4" t="s">
        <v>297</v>
      </c>
      <c r="B11" s="7" t="n">
        <v>152226</v>
      </c>
      <c r="C11" s="5" t="n">
        <v>199350</v>
      </c>
    </row>
    <row r="12" spans="1:3">
      <c r="A12" s="4" t="s">
        <v>304</v>
      </c>
    </row>
    <row r="13" spans="1:3">
      <c r="A13" s="3" t="s">
        <v>296</v>
      </c>
    </row>
    <row r="14" spans="1:3">
      <c r="A14" s="4" t="s">
        <v>297</v>
      </c>
      <c r="B14" s="5" t="n">
        <v>295716</v>
      </c>
      <c r="C14" s="5" t="n">
        <v>355131</v>
      </c>
    </row>
    <row r="15" spans="1:3">
      <c r="A15" s="4" t="s">
        <v>305</v>
      </c>
    </row>
    <row r="16" spans="1:3">
      <c r="A16" s="3" t="s">
        <v>296</v>
      </c>
    </row>
    <row r="17" spans="1:3">
      <c r="A17" s="4" t="s">
        <v>297</v>
      </c>
      <c r="B17" s="7" t="n">
        <v>14465</v>
      </c>
      <c r="C17" s="7" t="n">
        <v>239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307</v>
      </c>
    </row>
    <row r="3" spans="1:3">
      <c r="A3" s="4" t="s">
        <v>308</v>
      </c>
      <c r="B3" s="7" t="n">
        <v>438338</v>
      </c>
      <c r="C3" s="7" t="n">
        <v>548794</v>
      </c>
    </row>
    <row r="4" spans="1:3">
      <c r="A4" s="4" t="s">
        <v>309</v>
      </c>
      <c r="B4" s="5" t="n">
        <v>24069</v>
      </c>
      <c r="C4" s="5" t="n">
        <v>29596</v>
      </c>
    </row>
    <row r="5" spans="1:3">
      <c r="A5" s="4" t="s">
        <v>310</v>
      </c>
      <c r="B5" s="5" t="n">
        <v>462407</v>
      </c>
      <c r="C5" s="5" t="n">
        <v>578390</v>
      </c>
    </row>
    <row r="6" spans="1:3">
      <c r="A6" s="4" t="s">
        <v>311</v>
      </c>
      <c r="B6" s="5" t="n">
        <v>422868</v>
      </c>
      <c r="C6" s="5" t="n">
        <v>538331</v>
      </c>
    </row>
    <row r="7" spans="1:3">
      <c r="A7" s="4" t="s">
        <v>312</v>
      </c>
      <c r="B7" s="5" t="n">
        <v>25021</v>
      </c>
      <c r="C7" s="5" t="n">
        <v>30217</v>
      </c>
    </row>
    <row r="8" spans="1:3">
      <c r="A8" s="4" t="s">
        <v>313</v>
      </c>
      <c r="B8" s="5" t="n">
        <v>447889</v>
      </c>
      <c r="C8" s="5" t="n">
        <v>568548</v>
      </c>
    </row>
    <row r="9" spans="1:3">
      <c r="A9" s="4" t="s">
        <v>314</v>
      </c>
    </row>
    <row r="10" spans="1:3">
      <c r="A10" s="3" t="s">
        <v>307</v>
      </c>
    </row>
    <row r="11" spans="1:3">
      <c r="A11" s="4" t="s">
        <v>309</v>
      </c>
      <c r="B11" s="5" t="n">
        <v>19712</v>
      </c>
      <c r="C11" s="5" t="n">
        <v>20868</v>
      </c>
    </row>
    <row r="12" spans="1:3">
      <c r="A12" s="4" t="s">
        <v>312</v>
      </c>
      <c r="B12" s="7" t="n">
        <v>20311</v>
      </c>
      <c r="C12" s="7" t="n">
        <v>21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3</v>
      </c>
      <c r="D1" s="2" t="s">
        <v>69</v>
      </c>
      <c r="E1" s="2" t="s">
        <v>316</v>
      </c>
    </row>
    <row r="2" spans="1:5">
      <c r="A2" s="3" t="s">
        <v>317</v>
      </c>
    </row>
    <row r="3" spans="1:5">
      <c r="A3" s="4" t="s">
        <v>318</v>
      </c>
      <c r="B3" s="7" t="n">
        <v>17416159</v>
      </c>
      <c r="C3" s="7" t="n">
        <v>16286839</v>
      </c>
    </row>
    <row r="4" spans="1:5">
      <c r="A4" s="4" t="s">
        <v>319</v>
      </c>
      <c r="B4" s="7" t="n">
        <v>225704</v>
      </c>
      <c r="C4" s="7" t="n">
        <v>211532</v>
      </c>
    </row>
    <row r="5" spans="1:5">
      <c r="A5" s="4" t="s">
        <v>320</v>
      </c>
      <c r="B5" s="4" t="s">
        <v>321</v>
      </c>
      <c r="C5" s="4" t="s">
        <v>321</v>
      </c>
    </row>
    <row r="6" spans="1:5">
      <c r="A6" s="4" t="s">
        <v>322</v>
      </c>
    </row>
    <row r="7" spans="1:5">
      <c r="A7" s="3" t="s">
        <v>317</v>
      </c>
    </row>
    <row r="8" spans="1:5">
      <c r="A8" s="4" t="s">
        <v>318</v>
      </c>
      <c r="B8" s="7" t="n">
        <v>4257467</v>
      </c>
      <c r="C8" s="7" t="n">
        <v>4046750</v>
      </c>
    </row>
    <row r="9" spans="1:5">
      <c r="A9" s="4" t="s">
        <v>323</v>
      </c>
    </row>
    <row r="10" spans="1:5">
      <c r="A10" s="3" t="s">
        <v>317</v>
      </c>
    </row>
    <row r="11" spans="1:5">
      <c r="A11" s="4" t="s">
        <v>318</v>
      </c>
      <c r="B11" s="5" t="n">
        <v>5254358</v>
      </c>
      <c r="C11" s="5" t="n">
        <v>4875867</v>
      </c>
    </row>
    <row r="12" spans="1:5">
      <c r="A12" s="4" t="s">
        <v>324</v>
      </c>
    </row>
    <row r="13" spans="1:5">
      <c r="A13" s="3" t="s">
        <v>317</v>
      </c>
    </row>
    <row r="14" spans="1:5">
      <c r="A14" s="4" t="s">
        <v>318</v>
      </c>
      <c r="B14" s="5" t="n">
        <v>3719141</v>
      </c>
      <c r="C14" s="5" t="n">
        <v>3475218</v>
      </c>
    </row>
    <row r="15" spans="1:5">
      <c r="A15" s="4" t="s">
        <v>325</v>
      </c>
    </row>
    <row r="16" spans="1:5">
      <c r="A16" s="3" t="s">
        <v>317</v>
      </c>
    </row>
    <row r="17" spans="1:5">
      <c r="A17" s="4" t="s">
        <v>318</v>
      </c>
      <c r="B17" s="5" t="n">
        <v>949393</v>
      </c>
      <c r="C17" s="5" t="n">
        <v>883696</v>
      </c>
    </row>
    <row r="18" spans="1:5">
      <c r="A18" s="4" t="s">
        <v>326</v>
      </c>
    </row>
    <row r="19" spans="1:5">
      <c r="A19" s="3" t="s">
        <v>317</v>
      </c>
    </row>
    <row r="20" spans="1:5">
      <c r="A20" s="4" t="s">
        <v>318</v>
      </c>
      <c r="B20" s="5" t="n">
        <v>3149380</v>
      </c>
      <c r="C20" s="5" t="n">
        <v>2917616</v>
      </c>
    </row>
    <row r="21" spans="1:5">
      <c r="A21" s="4" t="s">
        <v>327</v>
      </c>
    </row>
    <row r="22" spans="1:5">
      <c r="A22" s="3" t="s">
        <v>317</v>
      </c>
    </row>
    <row r="23" spans="1:5">
      <c r="A23" s="4" t="s">
        <v>318</v>
      </c>
      <c r="B23" s="5" t="n">
        <v>86420</v>
      </c>
      <c r="C23" s="5" t="n">
        <v>87692</v>
      </c>
    </row>
    <row r="24" spans="1:5">
      <c r="A24" s="4" t="s">
        <v>328</v>
      </c>
    </row>
    <row r="25" spans="1:5">
      <c r="A25" s="3" t="s">
        <v>317</v>
      </c>
    </row>
    <row r="26" spans="1:5">
      <c r="A26" s="4" t="s">
        <v>319</v>
      </c>
      <c r="B26" s="7" t="n">
        <v>225704</v>
      </c>
      <c r="C26" s="7" t="n">
        <v>211532</v>
      </c>
      <c r="D26" s="7" t="n">
        <v>171676</v>
      </c>
      <c r="E26" s="7" t="n">
        <v>1996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9</v>
      </c>
      <c r="B1" s="2" t="s">
        <v>1</v>
      </c>
    </row>
    <row r="2" spans="1:5">
      <c r="B2" s="2" t="s">
        <v>2</v>
      </c>
      <c r="C2" s="2" t="s">
        <v>69</v>
      </c>
      <c r="D2" s="2" t="s">
        <v>330</v>
      </c>
      <c r="E2" s="2" t="s">
        <v>331</v>
      </c>
    </row>
    <row r="3" spans="1:5">
      <c r="A3" s="3" t="s">
        <v>332</v>
      </c>
    </row>
    <row r="4" spans="1:5">
      <c r="A4" s="4" t="s">
        <v>333</v>
      </c>
      <c r="B4" s="7" t="n">
        <v>211532</v>
      </c>
    </row>
    <row r="5" spans="1:5">
      <c r="A5" s="4" t="s">
        <v>334</v>
      </c>
      <c r="B5" s="5" t="n">
        <v>-1229</v>
      </c>
      <c r="C5" s="7" t="n">
        <v>-35720</v>
      </c>
    </row>
    <row r="6" spans="1:5">
      <c r="A6" s="4" t="s">
        <v>335</v>
      </c>
      <c r="B6" s="5" t="n">
        <v>225704</v>
      </c>
    </row>
    <row r="7" spans="1:5">
      <c r="A7" s="4" t="s">
        <v>336</v>
      </c>
      <c r="B7" s="5" t="n">
        <v>21</v>
      </c>
      <c r="C7" s="5" t="n">
        <v>-105</v>
      </c>
    </row>
    <row r="8" spans="1:5">
      <c r="A8" s="4" t="s">
        <v>337</v>
      </c>
      <c r="D8" s="7" t="n">
        <v>1200000</v>
      </c>
      <c r="E8" s="7" t="n">
        <v>5060000</v>
      </c>
    </row>
    <row r="9" spans="1:5">
      <c r="A9" s="4" t="s">
        <v>328</v>
      </c>
    </row>
    <row r="10" spans="1:5">
      <c r="A10" s="3" t="s">
        <v>332</v>
      </c>
    </row>
    <row r="11" spans="1:5">
      <c r="A11" s="4" t="s">
        <v>333</v>
      </c>
      <c r="B11" s="5" t="n">
        <v>211532</v>
      </c>
      <c r="C11" s="5" t="n">
        <v>199637</v>
      </c>
    </row>
    <row r="12" spans="1:5">
      <c r="A12" s="4" t="s">
        <v>338</v>
      </c>
      <c r="B12" s="5" t="n">
        <v>20930</v>
      </c>
      <c r="C12" s="5" t="n">
        <v>21146</v>
      </c>
    </row>
    <row r="13" spans="1:5">
      <c r="A13" s="4" t="s">
        <v>339</v>
      </c>
      <c r="B13" s="5" t="n">
        <v>0</v>
      </c>
      <c r="C13" s="5" t="n">
        <v>-6243</v>
      </c>
    </row>
    <row r="14" spans="1:5">
      <c r="A14" s="4" t="s">
        <v>334</v>
      </c>
      <c r="B14" s="5" t="n">
        <v>-1250</v>
      </c>
      <c r="C14" s="5" t="n">
        <v>-35615</v>
      </c>
    </row>
    <row r="15" spans="1:5">
      <c r="A15" s="4" t="s">
        <v>340</v>
      </c>
      <c r="B15" s="5" t="n">
        <v>-5508</v>
      </c>
      <c r="C15" s="5" t="n">
        <v>-7249</v>
      </c>
    </row>
    <row r="16" spans="1:5">
      <c r="A16" s="4" t="s">
        <v>335</v>
      </c>
      <c r="B16" s="7" t="n">
        <v>225704</v>
      </c>
      <c r="C16" s="7" t="n">
        <v>1716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155</v>
      </c>
    </row>
    <row r="3" spans="1:3">
      <c r="A3" s="4" t="s">
        <v>342</v>
      </c>
      <c r="B3" s="7" t="n">
        <v>17416159</v>
      </c>
      <c r="C3" s="7" t="n">
        <v>16286839</v>
      </c>
    </row>
    <row r="4" spans="1:3">
      <c r="A4" s="4" t="s">
        <v>343</v>
      </c>
      <c r="B4" s="5" t="n">
        <v>283395</v>
      </c>
      <c r="C4" s="5" t="n">
        <v>358300</v>
      </c>
    </row>
    <row r="5" spans="1:3">
      <c r="A5" s="4" t="s">
        <v>344</v>
      </c>
      <c r="B5" s="7" t="n">
        <v>167162</v>
      </c>
      <c r="C5" s="7" t="n">
        <v>1607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346</v>
      </c>
    </row>
    <row r="2" spans="1:3">
      <c r="B2" s="2" t="s">
        <v>2</v>
      </c>
      <c r="C2" s="2" t="s">
        <v>316</v>
      </c>
    </row>
    <row r="3" spans="1:3">
      <c r="A3" s="3" t="s">
        <v>347</v>
      </c>
    </row>
    <row r="4" spans="1:3">
      <c r="A4" s="4" t="s">
        <v>348</v>
      </c>
      <c r="B4" s="5" t="n">
        <v>90</v>
      </c>
      <c r="C4" s="5" t="n">
        <v>91</v>
      </c>
    </row>
    <row r="5" spans="1:3">
      <c r="A5" s="4" t="s">
        <v>300</v>
      </c>
    </row>
    <row r="6" spans="1:3">
      <c r="A6" s="3" t="s">
        <v>347</v>
      </c>
    </row>
    <row r="7" spans="1:3">
      <c r="A7" s="4" t="s">
        <v>349</v>
      </c>
      <c r="B7" s="4" t="s">
        <v>350</v>
      </c>
      <c r="C7" s="4" t="s">
        <v>350</v>
      </c>
    </row>
    <row r="8" spans="1:3">
      <c r="A8" s="4" t="s">
        <v>351</v>
      </c>
    </row>
    <row r="9" spans="1:3">
      <c r="A9" s="3" t="s">
        <v>347</v>
      </c>
    </row>
    <row r="10" spans="1:3">
      <c r="A10" s="4" t="s">
        <v>349</v>
      </c>
      <c r="B10" s="4" t="s">
        <v>352</v>
      </c>
      <c r="C10" s="4" t="s">
        <v>352</v>
      </c>
    </row>
    <row r="11" spans="1:3">
      <c r="A11" s="4" t="s">
        <v>322</v>
      </c>
    </row>
    <row r="12" spans="1:3">
      <c r="A12" s="3" t="s">
        <v>347</v>
      </c>
    </row>
    <row r="13" spans="1:3">
      <c r="A13" s="4" t="s">
        <v>353</v>
      </c>
      <c r="B13" s="4" t="s">
        <v>354</v>
      </c>
      <c r="C13" s="4" t="s">
        <v>355</v>
      </c>
    </row>
    <row r="14" spans="1:3">
      <c r="A14" s="4" t="s">
        <v>323</v>
      </c>
    </row>
    <row r="15" spans="1:3">
      <c r="A15" s="3" t="s">
        <v>347</v>
      </c>
    </row>
    <row r="16" spans="1:3">
      <c r="A16" s="4" t="s">
        <v>353</v>
      </c>
      <c r="B16" s="4" t="s">
        <v>354</v>
      </c>
      <c r="C16" s="4" t="s">
        <v>356</v>
      </c>
    </row>
    <row r="17" spans="1:3">
      <c r="A17" s="4" t="s">
        <v>324</v>
      </c>
    </row>
    <row r="18" spans="1:3">
      <c r="A18" s="3" t="s">
        <v>347</v>
      </c>
    </row>
    <row r="19" spans="1:3">
      <c r="A19" s="4" t="s">
        <v>353</v>
      </c>
      <c r="B19" s="4" t="s">
        <v>354</v>
      </c>
      <c r="C19" s="4" t="s">
        <v>356</v>
      </c>
    </row>
    <row r="20" spans="1:3">
      <c r="A20" s="4" t="s">
        <v>325</v>
      </c>
    </row>
    <row r="21" spans="1:3">
      <c r="A21" s="3" t="s">
        <v>347</v>
      </c>
    </row>
    <row r="22" spans="1:3">
      <c r="A22" s="4" t="s">
        <v>353</v>
      </c>
      <c r="B22" s="4" t="s">
        <v>357</v>
      </c>
      <c r="C22" s="4" t="s">
        <v>354</v>
      </c>
    </row>
    <row r="23" spans="1:3">
      <c r="A23" s="4" t="s">
        <v>326</v>
      </c>
    </row>
    <row r="24" spans="1:3">
      <c r="A24" s="3" t="s">
        <v>347</v>
      </c>
    </row>
    <row r="25" spans="1:3">
      <c r="A25" s="4" t="s">
        <v>353</v>
      </c>
      <c r="B25" s="4" t="s">
        <v>358</v>
      </c>
      <c r="C25" s="4" t="s">
        <v>359</v>
      </c>
    </row>
    <row r="26" spans="1:3">
      <c r="A26" s="4" t="s">
        <v>327</v>
      </c>
    </row>
    <row r="27" spans="1:3">
      <c r="A27" s="3" t="s">
        <v>347</v>
      </c>
    </row>
    <row r="28" spans="1:3">
      <c r="A28" s="4" t="s">
        <v>353</v>
      </c>
      <c r="B28" s="4" t="s">
        <v>360</v>
      </c>
      <c r="C28"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46</v>
      </c>
    </row>
    <row r="2" spans="1:3">
      <c r="B2" s="2" t="s">
        <v>2</v>
      </c>
      <c r="C2" s="2" t="s">
        <v>316</v>
      </c>
    </row>
    <row r="3" spans="1:3">
      <c r="A3" s="4" t="s">
        <v>322</v>
      </c>
    </row>
    <row r="4" spans="1:3">
      <c r="A4" s="3" t="s">
        <v>347</v>
      </c>
    </row>
    <row r="5" spans="1:3">
      <c r="A5" s="4" t="s">
        <v>363</v>
      </c>
      <c r="B5" s="4" t="s">
        <v>364</v>
      </c>
      <c r="C5" s="4" t="s">
        <v>365</v>
      </c>
    </row>
    <row r="6" spans="1:3">
      <c r="A6" s="4" t="s">
        <v>323</v>
      </c>
    </row>
    <row r="7" spans="1:3">
      <c r="A7" s="3" t="s">
        <v>347</v>
      </c>
    </row>
    <row r="8" spans="1:3">
      <c r="A8" s="4" t="s">
        <v>363</v>
      </c>
      <c r="B8" s="4" t="s">
        <v>366</v>
      </c>
      <c r="C8" s="4" t="s">
        <v>367</v>
      </c>
    </row>
    <row r="9" spans="1:3">
      <c r="A9" s="4" t="s">
        <v>324</v>
      </c>
    </row>
    <row r="10" spans="1:3">
      <c r="A10" s="3" t="s">
        <v>347</v>
      </c>
    </row>
    <row r="11" spans="1:3">
      <c r="A11" s="4" t="s">
        <v>363</v>
      </c>
      <c r="B11" s="4" t="s">
        <v>368</v>
      </c>
      <c r="C11" s="4" t="s">
        <v>369</v>
      </c>
    </row>
    <row r="12" spans="1:3">
      <c r="A12" s="4" t="s">
        <v>325</v>
      </c>
    </row>
    <row r="13" spans="1:3">
      <c r="A13" s="3" t="s">
        <v>347</v>
      </c>
    </row>
    <row r="14" spans="1:3">
      <c r="A14" s="4" t="s">
        <v>363</v>
      </c>
      <c r="B14" s="4" t="s">
        <v>367</v>
      </c>
      <c r="C14" s="4" t="s">
        <v>370</v>
      </c>
    </row>
    <row r="15" spans="1:3">
      <c r="A15" s="4" t="s">
        <v>326</v>
      </c>
    </row>
    <row r="16" spans="1:3">
      <c r="A16" s="3" t="s">
        <v>347</v>
      </c>
    </row>
    <row r="17" spans="1:3">
      <c r="A17" s="4" t="s">
        <v>363</v>
      </c>
      <c r="B17" s="4" t="s">
        <v>371</v>
      </c>
      <c r="C17" s="4" t="s">
        <v>372</v>
      </c>
    </row>
    <row r="18" spans="1:3">
      <c r="A18" s="4" t="s">
        <v>327</v>
      </c>
    </row>
    <row r="19" spans="1:3">
      <c r="A19" s="3" t="s">
        <v>347</v>
      </c>
    </row>
    <row r="20" spans="1:3">
      <c r="A20" s="4" t="s">
        <v>363</v>
      </c>
      <c r="B20" s="4" t="s">
        <v>373</v>
      </c>
      <c r="C20"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155</v>
      </c>
    </row>
    <row r="3" spans="1:3">
      <c r="A3" s="4" t="s">
        <v>376</v>
      </c>
      <c r="B3" s="7" t="n">
        <v>-9563</v>
      </c>
      <c r="C3" s="7" t="n">
        <v>-9027</v>
      </c>
    </row>
    <row r="4" spans="1:3">
      <c r="A4" s="4" t="s">
        <v>377</v>
      </c>
      <c r="B4" s="4" t="s">
        <v>378</v>
      </c>
      <c r="C4" s="4" t="s">
        <v>378</v>
      </c>
    </row>
    <row r="5" spans="1:3">
      <c r="A5" s="4" t="s">
        <v>379</v>
      </c>
      <c r="B5" s="7" t="n">
        <v>-18383</v>
      </c>
      <c r="C5" s="7" t="n">
        <v>-17351</v>
      </c>
    </row>
    <row r="6" spans="1:3">
      <c r="A6" s="4" t="s">
        <v>380</v>
      </c>
      <c r="B6" s="4" t="s">
        <v>381</v>
      </c>
      <c r="C6" s="4" t="s">
        <v>381</v>
      </c>
    </row>
    <row r="7" spans="1:3">
      <c r="A7" s="4" t="s">
        <v>382</v>
      </c>
      <c r="B7" s="7" t="n">
        <v>-26538</v>
      </c>
      <c r="C7" s="7" t="n">
        <v>-25045</v>
      </c>
    </row>
    <row r="8" spans="1:3">
      <c r="A8" s="4" t="s">
        <v>383</v>
      </c>
      <c r="B8" s="4" t="s">
        <v>384</v>
      </c>
      <c r="C8" s="4" t="s">
        <v>384</v>
      </c>
    </row>
    <row r="9" spans="1:3">
      <c r="A9" s="4" t="s">
        <v>385</v>
      </c>
      <c r="B9" s="7" t="n">
        <v>-5102</v>
      </c>
      <c r="C9" s="7" t="n">
        <v>-4744</v>
      </c>
    </row>
    <row r="10" spans="1:3">
      <c r="A10" s="4" t="s">
        <v>386</v>
      </c>
      <c r="B10" s="4" t="s">
        <v>387</v>
      </c>
      <c r="C10" s="4" t="s">
        <v>387</v>
      </c>
    </row>
    <row r="11" spans="1:3">
      <c r="A11" s="4" t="s">
        <v>388</v>
      </c>
      <c r="B11" s="7" t="n">
        <v>-10021</v>
      </c>
      <c r="C11" s="7" t="n">
        <v>-9322</v>
      </c>
    </row>
    <row r="12" spans="1:3">
      <c r="A12" s="4" t="s">
        <v>389</v>
      </c>
      <c r="B12" s="4" t="s">
        <v>378</v>
      </c>
      <c r="C12" s="4" t="s">
        <v>378</v>
      </c>
    </row>
    <row r="13" spans="1:3">
      <c r="A13" s="4" t="s">
        <v>390</v>
      </c>
      <c r="B13" s="7" t="n">
        <v>-19348</v>
      </c>
      <c r="C13" s="7" t="n">
        <v>-18010</v>
      </c>
    </row>
    <row r="14" spans="1:3">
      <c r="A14" s="4" t="s">
        <v>391</v>
      </c>
      <c r="B14" s="4" t="s">
        <v>392</v>
      </c>
      <c r="C14" s="4" t="s">
        <v>392</v>
      </c>
    </row>
    <row r="15" spans="1:3">
      <c r="A15" s="4" t="s">
        <v>393</v>
      </c>
      <c r="B15" s="7" t="n">
        <v>-1487</v>
      </c>
      <c r="C15" s="7" t="n">
        <v>-1415</v>
      </c>
    </row>
    <row r="16" spans="1:3">
      <c r="A16" s="4" t="s">
        <v>394</v>
      </c>
      <c r="B16" s="4" t="s">
        <v>395</v>
      </c>
      <c r="C16" s="4" t="s">
        <v>395</v>
      </c>
    </row>
    <row r="17" spans="1:3">
      <c r="A17" s="4" t="s">
        <v>396</v>
      </c>
      <c r="B17" s="7" t="n">
        <v>-2975</v>
      </c>
      <c r="C17" s="7" t="n">
        <v>-2830</v>
      </c>
    </row>
    <row r="18" spans="1:3">
      <c r="A18" s="4" t="s">
        <v>397</v>
      </c>
      <c r="B18" s="4" t="s">
        <v>395</v>
      </c>
      <c r="C18" s="4" t="s">
        <v>395</v>
      </c>
    </row>
    <row r="19" spans="1:3">
      <c r="A19" s="4" t="s">
        <v>398</v>
      </c>
      <c r="B19" s="7" t="n">
        <v>-5950</v>
      </c>
      <c r="C19" s="7" t="n">
        <v>-5660</v>
      </c>
    </row>
    <row r="20" spans="1:3">
      <c r="A20" s="4" t="s">
        <v>399</v>
      </c>
      <c r="B20" s="4" t="s">
        <v>400</v>
      </c>
      <c r="C20" s="4" t="s">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1</v>
      </c>
      <c r="B1" s="2" t="s">
        <v>92</v>
      </c>
      <c r="C1" s="2" t="s">
        <v>93</v>
      </c>
      <c r="D1" s="2" t="s">
        <v>56</v>
      </c>
      <c r="E1" s="2" t="s">
        <v>57</v>
      </c>
    </row>
    <row r="2" spans="1:5">
      <c r="A2" s="4" t="s">
        <v>94</v>
      </c>
      <c r="C2" s="5" t="n">
        <v>25796</v>
      </c>
    </row>
    <row r="3" spans="1:5">
      <c r="A3" s="4" t="s">
        <v>95</v>
      </c>
      <c r="B3" s="7" t="n">
        <v>261628</v>
      </c>
      <c r="C3" s="7" t="n">
        <v>264</v>
      </c>
      <c r="D3" s="7" t="n">
        <v>270906</v>
      </c>
      <c r="E3" s="7" t="n">
        <v>-9542</v>
      </c>
    </row>
    <row r="4" spans="1:5">
      <c r="A4" s="3" t="s">
        <v>96</v>
      </c>
    </row>
    <row r="5" spans="1:5">
      <c r="A5" s="4" t="s">
        <v>97</v>
      </c>
      <c r="B5" s="5" t="n">
        <v>-37523</v>
      </c>
      <c r="E5" s="5" t="n">
        <v>-37523</v>
      </c>
    </row>
    <row r="6" spans="1:5">
      <c r="A6" s="4" t="s">
        <v>98</v>
      </c>
      <c r="B6" s="5" t="n">
        <v>306</v>
      </c>
      <c r="D6" s="5" t="n">
        <v>306</v>
      </c>
    </row>
    <row r="7" spans="1:5">
      <c r="A7" s="4" t="s">
        <v>99</v>
      </c>
      <c r="C7" s="5" t="n">
        <v>22</v>
      </c>
    </row>
    <row r="8" spans="1:5">
      <c r="A8" s="4" t="s">
        <v>100</v>
      </c>
      <c r="C8" s="5" t="n">
        <v>25818</v>
      </c>
    </row>
    <row r="9" spans="1:5">
      <c r="A9" s="4" t="s">
        <v>101</v>
      </c>
      <c r="B9" s="5" t="n">
        <v>224411</v>
      </c>
      <c r="C9" s="7" t="n">
        <v>264</v>
      </c>
      <c r="D9" s="5" t="n">
        <v>271212</v>
      </c>
      <c r="E9" s="5" t="n">
        <v>-47065</v>
      </c>
    </row>
    <row r="10" spans="1:5">
      <c r="A10" s="4" t="s">
        <v>102</v>
      </c>
      <c r="C10" s="5" t="n">
        <v>25854</v>
      </c>
    </row>
    <row r="11" spans="1:5">
      <c r="A11" s="4" t="s">
        <v>103</v>
      </c>
      <c r="B11" s="5" t="n">
        <v>259949</v>
      </c>
      <c r="C11" s="7" t="n">
        <v>266</v>
      </c>
      <c r="D11" s="5" t="n">
        <v>272307</v>
      </c>
      <c r="E11" s="5" t="n">
        <v>-12624</v>
      </c>
    </row>
    <row r="12" spans="1:5">
      <c r="A12" s="3" t="s">
        <v>96</v>
      </c>
    </row>
    <row r="13" spans="1:5">
      <c r="A13" s="4" t="s">
        <v>97</v>
      </c>
      <c r="B13" s="5" t="n">
        <v>-4310</v>
      </c>
      <c r="E13" s="5" t="n">
        <v>-4310</v>
      </c>
    </row>
    <row r="14" spans="1:5">
      <c r="A14" s="4" t="s">
        <v>98</v>
      </c>
      <c r="B14" s="5" t="n">
        <v>334</v>
      </c>
      <c r="D14" s="5" t="n">
        <v>334</v>
      </c>
    </row>
    <row r="15" spans="1:5">
      <c r="A15" s="4" t="s">
        <v>104</v>
      </c>
      <c r="C15" s="5" t="n">
        <v>25854</v>
      </c>
    </row>
    <row r="16" spans="1:5">
      <c r="A16" s="4" t="s">
        <v>105</v>
      </c>
      <c r="B16" s="7" t="n">
        <v>255973</v>
      </c>
      <c r="C16" s="7" t="n">
        <v>266</v>
      </c>
      <c r="D16" s="7" t="n">
        <v>272641</v>
      </c>
      <c r="E16" s="7" t="n">
        <v>-16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296</v>
      </c>
    </row>
    <row r="3" spans="1:3">
      <c r="A3" s="4" t="s">
        <v>40</v>
      </c>
      <c r="B3" s="7" t="n">
        <v>69898</v>
      </c>
      <c r="C3" s="7" t="n">
        <v>56898</v>
      </c>
    </row>
    <row r="4" spans="1:3">
      <c r="A4" s="4" t="s">
        <v>154</v>
      </c>
    </row>
    <row r="5" spans="1:3">
      <c r="A5" s="3" t="s">
        <v>296</v>
      </c>
    </row>
    <row r="6" spans="1:3">
      <c r="A6" s="4" t="s">
        <v>402</v>
      </c>
      <c r="B6" s="7" t="n">
        <v>224919</v>
      </c>
      <c r="C6" s="7" t="n">
        <v>2107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9</v>
      </c>
    </row>
    <row r="3" spans="1:3">
      <c r="A3" s="3" t="s">
        <v>155</v>
      </c>
    </row>
    <row r="4" spans="1:3">
      <c r="A4" s="4" t="s">
        <v>404</v>
      </c>
      <c r="B4" s="7" t="n">
        <v>11708</v>
      </c>
      <c r="C4" s="7" t="n">
        <v>12705</v>
      </c>
    </row>
    <row r="5" spans="1:3">
      <c r="A5" s="4" t="s">
        <v>405</v>
      </c>
      <c r="B5" s="5" t="n">
        <v>630</v>
      </c>
      <c r="C5" s="5" t="n">
        <v>741</v>
      </c>
    </row>
    <row r="6" spans="1:3">
      <c r="A6" s="4" t="s">
        <v>75</v>
      </c>
      <c r="B6" s="7" t="n">
        <v>12338</v>
      </c>
      <c r="C6" s="7" t="n">
        <v>13446</v>
      </c>
    </row>
    <row r="7" spans="1:3">
      <c r="A7" s="4" t="s">
        <v>406</v>
      </c>
      <c r="B7" s="4" t="s">
        <v>407</v>
      </c>
      <c r="C7" s="4" t="s">
        <v>4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09</v>
      </c>
      <c r="B1" s="2" t="s">
        <v>1</v>
      </c>
    </row>
    <row r="2" spans="1:2">
      <c r="B2" s="2" t="s">
        <v>2</v>
      </c>
    </row>
    <row r="3" spans="1:2">
      <c r="A3" s="4" t="s">
        <v>410</v>
      </c>
    </row>
    <row r="4" spans="1:2">
      <c r="A4" s="3" t="s">
        <v>411</v>
      </c>
    </row>
    <row r="5" spans="1:2">
      <c r="A5" s="4" t="s">
        <v>412</v>
      </c>
      <c r="B5"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415</v>
      </c>
    </row>
    <row r="3" spans="1:3">
      <c r="A3" s="4" t="s">
        <v>29</v>
      </c>
      <c r="B3" s="7" t="n">
        <v>9428</v>
      </c>
      <c r="C3" s="7" t="n">
        <v>21271</v>
      </c>
    </row>
    <row r="4" spans="1:3">
      <c r="A4" s="4" t="s">
        <v>416</v>
      </c>
      <c r="B4" s="5" t="n">
        <v>225704</v>
      </c>
      <c r="C4" s="5" t="n">
        <v>211532</v>
      </c>
    </row>
    <row r="5" spans="1:3">
      <c r="A5" s="3" t="s">
        <v>417</v>
      </c>
    </row>
    <row r="6" spans="1:3">
      <c r="A6" s="4" t="s">
        <v>46</v>
      </c>
      <c r="B6" s="5" t="n">
        <v>5147</v>
      </c>
      <c r="C6" s="5" t="n">
        <v>4536</v>
      </c>
    </row>
    <row r="7" spans="1:3">
      <c r="A7" s="4" t="s">
        <v>418</v>
      </c>
    </row>
    <row r="8" spans="1:3">
      <c r="A8" s="3" t="s">
        <v>415</v>
      </c>
    </row>
    <row r="9" spans="1:3">
      <c r="A9" s="4" t="s">
        <v>416</v>
      </c>
      <c r="B9" s="5" t="n">
        <v>225704</v>
      </c>
      <c r="C9" s="5" t="n">
        <v>211532</v>
      </c>
    </row>
    <row r="10" spans="1:3">
      <c r="A10" s="4" t="s">
        <v>32</v>
      </c>
      <c r="B10" s="5" t="n">
        <v>123888</v>
      </c>
      <c r="C10" s="5" t="n">
        <v>118748</v>
      </c>
    </row>
    <row r="11" spans="1:3">
      <c r="A11" s="4" t="s">
        <v>37</v>
      </c>
      <c r="B11" s="5" t="n">
        <v>821427</v>
      </c>
      <c r="C11" s="5" t="n">
        <v>929941</v>
      </c>
    </row>
    <row r="12" spans="1:3">
      <c r="A12" s="3" t="s">
        <v>417</v>
      </c>
    </row>
    <row r="13" spans="1:3">
      <c r="A13" s="4" t="s">
        <v>48</v>
      </c>
      <c r="B13" s="5" t="n">
        <v>123888</v>
      </c>
      <c r="C13" s="5" t="n">
        <v>118748</v>
      </c>
    </row>
    <row r="14" spans="1:3">
      <c r="A14" s="4" t="s">
        <v>51</v>
      </c>
      <c r="B14" s="5" t="n">
        <v>129035</v>
      </c>
      <c r="C14" s="5" t="n">
        <v>123284</v>
      </c>
    </row>
    <row r="15" spans="1:3">
      <c r="A15" s="4" t="s">
        <v>419</v>
      </c>
    </row>
    <row r="16" spans="1:3">
      <c r="A16" s="3" t="s">
        <v>415</v>
      </c>
    </row>
    <row r="17" spans="1:3">
      <c r="A17" s="4" t="s">
        <v>29</v>
      </c>
      <c r="B17" s="5" t="n">
        <v>9073</v>
      </c>
      <c r="C17" s="5" t="n">
        <v>7035</v>
      </c>
    </row>
    <row r="18" spans="1:3">
      <c r="A18" s="3" t="s">
        <v>417</v>
      </c>
    </row>
    <row r="19" spans="1:3">
      <c r="A19" s="4" t="s">
        <v>46</v>
      </c>
      <c r="B19" s="5" t="n">
        <v>45</v>
      </c>
      <c r="C19" s="5" t="n">
        <v>1672</v>
      </c>
    </row>
    <row r="20" spans="1:3">
      <c r="A20" s="4" t="s">
        <v>420</v>
      </c>
    </row>
    <row r="21" spans="1:3">
      <c r="A21" s="3" t="s">
        <v>415</v>
      </c>
    </row>
    <row r="22" spans="1:3">
      <c r="A22" s="4" t="s">
        <v>29</v>
      </c>
      <c r="B22" s="5" t="n">
        <v>355</v>
      </c>
      <c r="C22" s="5" t="n">
        <v>14236</v>
      </c>
    </row>
    <row r="23" spans="1:3">
      <c r="A23" s="3" t="s">
        <v>417</v>
      </c>
    </row>
    <row r="24" spans="1:3">
      <c r="A24" s="4" t="s">
        <v>46</v>
      </c>
      <c r="B24" s="5" t="n">
        <v>5102</v>
      </c>
      <c r="C24" s="5" t="n">
        <v>2864</v>
      </c>
    </row>
    <row r="25" spans="1:3">
      <c r="A25" s="4" t="s">
        <v>421</v>
      </c>
    </row>
    <row r="26" spans="1:3">
      <c r="A26" s="3" t="s">
        <v>415</v>
      </c>
    </row>
    <row r="27" spans="1:3">
      <c r="A27" s="4" t="s">
        <v>416</v>
      </c>
      <c r="B27" s="5" t="n">
        <v>0</v>
      </c>
      <c r="C27" s="5" t="n">
        <v>0</v>
      </c>
    </row>
    <row r="28" spans="1:3">
      <c r="A28" s="4" t="s">
        <v>32</v>
      </c>
      <c r="B28" s="5" t="n">
        <v>0</v>
      </c>
      <c r="C28" s="5" t="n">
        <v>0</v>
      </c>
    </row>
    <row r="29" spans="1:3">
      <c r="A29" s="4" t="s">
        <v>37</v>
      </c>
      <c r="B29" s="5" t="n">
        <v>0</v>
      </c>
      <c r="C29" s="5" t="n">
        <v>0</v>
      </c>
    </row>
    <row r="30" spans="1:3">
      <c r="A30" s="3" t="s">
        <v>417</v>
      </c>
    </row>
    <row r="31" spans="1:3">
      <c r="A31" s="4" t="s">
        <v>48</v>
      </c>
      <c r="B31" s="5" t="n">
        <v>0</v>
      </c>
      <c r="C31" s="5" t="n">
        <v>0</v>
      </c>
    </row>
    <row r="32" spans="1:3">
      <c r="A32" s="4" t="s">
        <v>51</v>
      </c>
      <c r="B32" s="5" t="n">
        <v>0</v>
      </c>
      <c r="C32" s="5" t="n">
        <v>0</v>
      </c>
    </row>
    <row r="33" spans="1:3">
      <c r="A33" s="4" t="s">
        <v>422</v>
      </c>
    </row>
    <row r="34" spans="1:3">
      <c r="A34" s="3" t="s">
        <v>415</v>
      </c>
    </row>
    <row r="35" spans="1:3">
      <c r="A35" s="4" t="s">
        <v>29</v>
      </c>
      <c r="B35" s="5" t="n">
        <v>0</v>
      </c>
      <c r="C35" s="5" t="n">
        <v>0</v>
      </c>
    </row>
    <row r="36" spans="1:3">
      <c r="A36" s="3" t="s">
        <v>417</v>
      </c>
    </row>
    <row r="37" spans="1:3">
      <c r="A37" s="4" t="s">
        <v>46</v>
      </c>
      <c r="B37" s="5" t="n">
        <v>0</v>
      </c>
      <c r="C37" s="5" t="n">
        <v>0</v>
      </c>
    </row>
    <row r="38" spans="1:3">
      <c r="A38" s="4" t="s">
        <v>423</v>
      </c>
    </row>
    <row r="39" spans="1:3">
      <c r="A39" s="3" t="s">
        <v>415</v>
      </c>
    </row>
    <row r="40" spans="1:3">
      <c r="A40" s="4" t="s">
        <v>29</v>
      </c>
      <c r="B40" s="5" t="n">
        <v>0</v>
      </c>
      <c r="C40" s="5" t="n">
        <v>0</v>
      </c>
    </row>
    <row r="41" spans="1:3">
      <c r="A41" s="3" t="s">
        <v>417</v>
      </c>
    </row>
    <row r="42" spans="1:3">
      <c r="A42" s="4" t="s">
        <v>46</v>
      </c>
      <c r="B42" s="5" t="n">
        <v>0</v>
      </c>
      <c r="C42" s="5" t="n">
        <v>0</v>
      </c>
    </row>
    <row r="43" spans="1:3">
      <c r="A43" s="4" t="s">
        <v>424</v>
      </c>
    </row>
    <row r="44" spans="1:3">
      <c r="A44" s="3" t="s">
        <v>415</v>
      </c>
    </row>
    <row r="45" spans="1:3">
      <c r="A45" s="4" t="s">
        <v>416</v>
      </c>
      <c r="B45" s="5" t="n">
        <v>0</v>
      </c>
      <c r="C45" s="5" t="n">
        <v>0</v>
      </c>
    </row>
    <row r="46" spans="1:3">
      <c r="A46" s="4" t="s">
        <v>32</v>
      </c>
      <c r="B46" s="5" t="n">
        <v>0</v>
      </c>
      <c r="C46" s="5" t="n">
        <v>0</v>
      </c>
    </row>
    <row r="47" spans="1:3">
      <c r="A47" s="4" t="s">
        <v>37</v>
      </c>
      <c r="B47" s="5" t="n">
        <v>397732</v>
      </c>
      <c r="C47" s="5" t="n">
        <v>517536</v>
      </c>
    </row>
    <row r="48" spans="1:3">
      <c r="A48" s="3" t="s">
        <v>417</v>
      </c>
    </row>
    <row r="49" spans="1:3">
      <c r="A49" s="4" t="s">
        <v>48</v>
      </c>
      <c r="B49" s="5" t="n">
        <v>0</v>
      </c>
      <c r="C49" s="5" t="n">
        <v>0</v>
      </c>
    </row>
    <row r="50" spans="1:3">
      <c r="A50" s="4" t="s">
        <v>51</v>
      </c>
      <c r="B50" s="5" t="n">
        <v>5102</v>
      </c>
      <c r="C50" s="5" t="n">
        <v>2864</v>
      </c>
    </row>
    <row r="51" spans="1:3">
      <c r="A51" s="4" t="s">
        <v>425</v>
      </c>
    </row>
    <row r="52" spans="1:3">
      <c r="A52" s="3" t="s">
        <v>415</v>
      </c>
    </row>
    <row r="53" spans="1:3">
      <c r="A53" s="4" t="s">
        <v>29</v>
      </c>
      <c r="B53" s="5" t="n">
        <v>0</v>
      </c>
      <c r="C53" s="5" t="n">
        <v>0</v>
      </c>
    </row>
    <row r="54" spans="1:3">
      <c r="A54" s="3" t="s">
        <v>417</v>
      </c>
    </row>
    <row r="55" spans="1:3">
      <c r="A55" s="4" t="s">
        <v>46</v>
      </c>
      <c r="B55" s="5" t="n">
        <v>0</v>
      </c>
      <c r="C55" s="5" t="n">
        <v>0</v>
      </c>
    </row>
    <row r="56" spans="1:3">
      <c r="A56" s="4" t="s">
        <v>426</v>
      </c>
    </row>
    <row r="57" spans="1:3">
      <c r="A57" s="3" t="s">
        <v>415</v>
      </c>
    </row>
    <row r="58" spans="1:3">
      <c r="A58" s="4" t="s">
        <v>29</v>
      </c>
      <c r="B58" s="5" t="n">
        <v>355</v>
      </c>
      <c r="C58" s="5" t="n">
        <v>14236</v>
      </c>
    </row>
    <row r="59" spans="1:3">
      <c r="A59" s="3" t="s">
        <v>417</v>
      </c>
    </row>
    <row r="60" spans="1:3">
      <c r="A60" s="4" t="s">
        <v>46</v>
      </c>
      <c r="B60" s="5" t="n">
        <v>5102</v>
      </c>
      <c r="C60" s="5" t="n">
        <v>2864</v>
      </c>
    </row>
    <row r="61" spans="1:3">
      <c r="A61" s="4" t="s">
        <v>427</v>
      </c>
    </row>
    <row r="62" spans="1:3">
      <c r="A62" s="3" t="s">
        <v>415</v>
      </c>
    </row>
    <row r="63" spans="1:3">
      <c r="A63" s="4" t="s">
        <v>416</v>
      </c>
      <c r="B63" s="5" t="n">
        <v>225704</v>
      </c>
      <c r="C63" s="5" t="n">
        <v>211532</v>
      </c>
    </row>
    <row r="64" spans="1:3">
      <c r="A64" s="4" t="s">
        <v>32</v>
      </c>
      <c r="B64" s="5" t="n">
        <v>123888</v>
      </c>
      <c r="C64" s="5" t="n">
        <v>118748</v>
      </c>
    </row>
    <row r="65" spans="1:3">
      <c r="A65" s="4" t="s">
        <v>37</v>
      </c>
      <c r="B65" s="5" t="n">
        <v>423695</v>
      </c>
      <c r="C65" s="5" t="n">
        <v>412405</v>
      </c>
    </row>
    <row r="66" spans="1:3">
      <c r="A66" s="3" t="s">
        <v>417</v>
      </c>
    </row>
    <row r="67" spans="1:3">
      <c r="A67" s="4" t="s">
        <v>48</v>
      </c>
      <c r="B67" s="5" t="n">
        <v>123888</v>
      </c>
      <c r="C67" s="5" t="n">
        <v>118748</v>
      </c>
    </row>
    <row r="68" spans="1:3">
      <c r="A68" s="4" t="s">
        <v>51</v>
      </c>
      <c r="B68" s="5" t="n">
        <v>123933</v>
      </c>
      <c r="C68" s="5" t="n">
        <v>120420</v>
      </c>
    </row>
    <row r="69" spans="1:3">
      <c r="A69" s="4" t="s">
        <v>428</v>
      </c>
    </row>
    <row r="70" spans="1:3">
      <c r="A70" s="3" t="s">
        <v>415</v>
      </c>
    </row>
    <row r="71" spans="1:3">
      <c r="A71" s="4" t="s">
        <v>29</v>
      </c>
      <c r="B71" s="5" t="n">
        <v>9073</v>
      </c>
      <c r="C71" s="5" t="n">
        <v>7035</v>
      </c>
    </row>
    <row r="72" spans="1:3">
      <c r="A72" s="3" t="s">
        <v>417</v>
      </c>
    </row>
    <row r="73" spans="1:3">
      <c r="A73" s="4" t="s">
        <v>46</v>
      </c>
      <c r="B73" s="5" t="n">
        <v>45</v>
      </c>
      <c r="C73" s="5" t="n">
        <v>1672</v>
      </c>
    </row>
    <row r="74" spans="1:3">
      <c r="A74" s="4" t="s">
        <v>429</v>
      </c>
    </row>
    <row r="75" spans="1:3">
      <c r="A75" s="3" t="s">
        <v>415</v>
      </c>
    </row>
    <row r="76" spans="1:3">
      <c r="A76" s="4" t="s">
        <v>29</v>
      </c>
      <c r="B76" s="5" t="n">
        <v>0</v>
      </c>
      <c r="C76" s="5" t="n">
        <v>0</v>
      </c>
    </row>
    <row r="77" spans="1:3">
      <c r="A77" s="3" t="s">
        <v>417</v>
      </c>
    </row>
    <row r="78" spans="1:3">
      <c r="A78" s="4" t="s">
        <v>46</v>
      </c>
      <c r="B78" s="5" t="n">
        <v>0</v>
      </c>
      <c r="C78" s="5" t="n">
        <v>0</v>
      </c>
    </row>
    <row r="79" spans="1:3">
      <c r="A79" s="4" t="s">
        <v>430</v>
      </c>
    </row>
    <row r="80" spans="1:3">
      <c r="A80" s="3" t="s">
        <v>415</v>
      </c>
    </row>
    <row r="81" spans="1:3">
      <c r="A81" s="4" t="s">
        <v>431</v>
      </c>
      <c r="B81" s="5" t="n">
        <v>397377</v>
      </c>
      <c r="C81" s="5" t="n">
        <v>503300</v>
      </c>
    </row>
    <row r="82" spans="1:3">
      <c r="A82" s="4" t="s">
        <v>432</v>
      </c>
    </row>
    <row r="83" spans="1:3">
      <c r="A83" s="3" t="s">
        <v>415</v>
      </c>
    </row>
    <row r="84" spans="1:3">
      <c r="A84" s="4" t="s">
        <v>431</v>
      </c>
      <c r="B84" s="5" t="n">
        <v>0</v>
      </c>
      <c r="C84" s="5" t="n">
        <v>0</v>
      </c>
    </row>
    <row r="85" spans="1:3">
      <c r="A85" s="4" t="s">
        <v>433</v>
      </c>
    </row>
    <row r="86" spans="1:3">
      <c r="A86" s="3" t="s">
        <v>415</v>
      </c>
    </row>
    <row r="87" spans="1:3">
      <c r="A87" s="4" t="s">
        <v>431</v>
      </c>
      <c r="B87" s="5" t="n">
        <v>397377</v>
      </c>
      <c r="C87" s="5" t="n">
        <v>503300</v>
      </c>
    </row>
    <row r="88" spans="1:3">
      <c r="A88" s="4" t="s">
        <v>434</v>
      </c>
    </row>
    <row r="89" spans="1:3">
      <c r="A89" s="3" t="s">
        <v>415</v>
      </c>
    </row>
    <row r="90" spans="1:3">
      <c r="A90" s="4" t="s">
        <v>431</v>
      </c>
      <c r="B90" s="5" t="n">
        <v>0</v>
      </c>
      <c r="C90" s="5" t="n">
        <v>0</v>
      </c>
    </row>
    <row r="91" spans="1:3">
      <c r="A91" s="4" t="s">
        <v>435</v>
      </c>
    </row>
    <row r="92" spans="1:3">
      <c r="A92" s="3" t="s">
        <v>415</v>
      </c>
    </row>
    <row r="93" spans="1:3">
      <c r="A93" s="4" t="s">
        <v>431</v>
      </c>
      <c r="B93" s="5" t="n">
        <v>41714</v>
      </c>
      <c r="C93" s="5" t="n">
        <v>49346</v>
      </c>
    </row>
    <row r="94" spans="1:3">
      <c r="A94" s="4" t="s">
        <v>436</v>
      </c>
    </row>
    <row r="95" spans="1:3">
      <c r="A95" s="3" t="s">
        <v>415</v>
      </c>
    </row>
    <row r="96" spans="1:3">
      <c r="A96" s="4" t="s">
        <v>431</v>
      </c>
      <c r="B96" s="5" t="n">
        <v>0</v>
      </c>
      <c r="C96" s="5" t="n">
        <v>0</v>
      </c>
    </row>
    <row r="97" spans="1:3">
      <c r="A97" s="4" t="s">
        <v>437</v>
      </c>
    </row>
    <row r="98" spans="1:3">
      <c r="A98" s="3" t="s">
        <v>415</v>
      </c>
    </row>
    <row r="99" spans="1:3">
      <c r="A99" s="4" t="s">
        <v>431</v>
      </c>
      <c r="B99" s="5" t="n">
        <v>0</v>
      </c>
      <c r="C99" s="5" t="n">
        <v>0</v>
      </c>
    </row>
    <row r="100" spans="1:3">
      <c r="A100" s="4" t="s">
        <v>438</v>
      </c>
    </row>
    <row r="101" spans="1:3">
      <c r="A101" s="3" t="s">
        <v>415</v>
      </c>
    </row>
    <row r="102" spans="1:3">
      <c r="A102" s="4" t="s">
        <v>431</v>
      </c>
      <c r="B102" s="5" t="n">
        <v>41714</v>
      </c>
      <c r="C102" s="5" t="n">
        <v>49346</v>
      </c>
    </row>
    <row r="103" spans="1:3">
      <c r="A103" s="4" t="s">
        <v>439</v>
      </c>
    </row>
    <row r="104" spans="1:3">
      <c r="A104" s="3" t="s">
        <v>415</v>
      </c>
    </row>
    <row r="105" spans="1:3">
      <c r="A105" s="4" t="s">
        <v>431</v>
      </c>
      <c r="B105" s="5" t="n">
        <v>23316</v>
      </c>
      <c r="C105" s="5" t="n">
        <v>25744</v>
      </c>
    </row>
    <row r="106" spans="1:3">
      <c r="A106" s="4" t="s">
        <v>440</v>
      </c>
    </row>
    <row r="107" spans="1:3">
      <c r="A107" s="3" t="s">
        <v>415</v>
      </c>
    </row>
    <row r="108" spans="1:3">
      <c r="A108" s="4" t="s">
        <v>431</v>
      </c>
      <c r="B108" s="5" t="n">
        <v>0</v>
      </c>
      <c r="C108" s="5" t="n">
        <v>0</v>
      </c>
    </row>
    <row r="109" spans="1:3">
      <c r="A109" s="4" t="s">
        <v>441</v>
      </c>
    </row>
    <row r="110" spans="1:3">
      <c r="A110" s="3" t="s">
        <v>415</v>
      </c>
    </row>
    <row r="111" spans="1:3">
      <c r="A111" s="4" t="s">
        <v>431</v>
      </c>
      <c r="B111" s="5" t="n">
        <v>0</v>
      </c>
      <c r="C111" s="5" t="n">
        <v>0</v>
      </c>
    </row>
    <row r="112" spans="1:3">
      <c r="A112" s="4" t="s">
        <v>442</v>
      </c>
    </row>
    <row r="113" spans="1:3">
      <c r="A113" s="3" t="s">
        <v>415</v>
      </c>
    </row>
    <row r="114" spans="1:3">
      <c r="A114" s="4" t="s">
        <v>431</v>
      </c>
      <c r="B114" s="7" t="n">
        <v>23316</v>
      </c>
      <c r="C114" s="7" t="n">
        <v>257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346</v>
      </c>
    </row>
    <row r="2" spans="1:3">
      <c r="B2" s="2" t="s">
        <v>2</v>
      </c>
      <c r="C2" s="2" t="s">
        <v>316</v>
      </c>
    </row>
    <row r="3" spans="1:3">
      <c r="A3" s="4" t="s">
        <v>444</v>
      </c>
    </row>
    <row r="4" spans="1:3">
      <c r="A4" s="3" t="s">
        <v>445</v>
      </c>
    </row>
    <row r="5" spans="1:3">
      <c r="A5" s="4" t="s">
        <v>333</v>
      </c>
      <c r="B5" s="7" t="n">
        <v>1672</v>
      </c>
    </row>
    <row r="6" spans="1:3">
      <c r="A6" s="4" t="s">
        <v>446</v>
      </c>
      <c r="B6" s="5" t="n">
        <v>-1627</v>
      </c>
      <c r="C6" s="7" t="n">
        <v>1338</v>
      </c>
    </row>
    <row r="7" spans="1:3">
      <c r="A7" s="4" t="s">
        <v>447</v>
      </c>
      <c r="B7" s="5" t="n">
        <v>0</v>
      </c>
      <c r="C7" s="5" t="n">
        <v>0</v>
      </c>
    </row>
    <row r="8" spans="1:3">
      <c r="A8" s="4" t="s">
        <v>448</v>
      </c>
      <c r="B8" s="5" t="n">
        <v>0</v>
      </c>
      <c r="C8" s="5" t="n">
        <v>0</v>
      </c>
    </row>
    <row r="9" spans="1:3">
      <c r="A9" s="4" t="s">
        <v>449</v>
      </c>
      <c r="B9" s="5" t="n">
        <v>0</v>
      </c>
      <c r="C9" s="5" t="n">
        <v>0</v>
      </c>
    </row>
    <row r="10" spans="1:3">
      <c r="A10" s="4" t="s">
        <v>450</v>
      </c>
      <c r="B10" s="5" t="n">
        <v>0</v>
      </c>
      <c r="C10" s="5" t="n">
        <v>0</v>
      </c>
    </row>
    <row r="11" spans="1:3">
      <c r="A11" s="4" t="s">
        <v>451</v>
      </c>
      <c r="B11" s="5" t="n">
        <v>0</v>
      </c>
      <c r="C11" s="5" t="n">
        <v>0</v>
      </c>
    </row>
    <row r="12" spans="1:3">
      <c r="A12" s="4" t="s">
        <v>335</v>
      </c>
      <c r="B12" s="5" t="n">
        <v>45</v>
      </c>
      <c r="C12" s="5" t="n">
        <v>334</v>
      </c>
    </row>
    <row r="13" spans="1:3">
      <c r="A13" s="4" t="s">
        <v>48</v>
      </c>
    </row>
    <row r="14" spans="1:3">
      <c r="A14" s="3" t="s">
        <v>445</v>
      </c>
    </row>
    <row r="15" spans="1:3">
      <c r="A15" s="4" t="s">
        <v>333</v>
      </c>
      <c r="B15" s="5" t="n">
        <v>118748</v>
      </c>
    </row>
    <row r="16" spans="1:3">
      <c r="A16" s="4" t="s">
        <v>446</v>
      </c>
      <c r="B16" s="5" t="n">
        <v>-4771</v>
      </c>
      <c r="C16" s="5" t="n">
        <v>-4606</v>
      </c>
    </row>
    <row r="17" spans="1:3">
      <c r="A17" s="4" t="s">
        <v>447</v>
      </c>
      <c r="B17" s="5" t="n">
        <v>0</v>
      </c>
      <c r="C17" s="5" t="n">
        <v>0</v>
      </c>
    </row>
    <row r="18" spans="1:3">
      <c r="A18" s="4" t="s">
        <v>448</v>
      </c>
      <c r="B18" s="5" t="n">
        <v>0</v>
      </c>
      <c r="C18" s="5" t="n">
        <v>-2207</v>
      </c>
    </row>
    <row r="19" spans="1:3">
      <c r="A19" s="4" t="s">
        <v>449</v>
      </c>
      <c r="B19" s="5" t="n">
        <v>9911</v>
      </c>
      <c r="C19" s="5" t="n">
        <v>44767</v>
      </c>
    </row>
    <row r="20" spans="1:3">
      <c r="A20" s="4" t="s">
        <v>450</v>
      </c>
      <c r="B20" s="5" t="n">
        <v>0</v>
      </c>
      <c r="C20" s="5" t="n">
        <v>0</v>
      </c>
    </row>
    <row r="21" spans="1:3">
      <c r="A21" s="4" t="s">
        <v>451</v>
      </c>
      <c r="B21" s="5" t="n">
        <v>0</v>
      </c>
      <c r="C21" s="5" t="n">
        <v>0</v>
      </c>
    </row>
    <row r="22" spans="1:3">
      <c r="A22" s="4" t="s">
        <v>335</v>
      </c>
      <c r="B22" s="5" t="n">
        <v>123888</v>
      </c>
      <c r="C22" s="5" t="n">
        <v>80794</v>
      </c>
    </row>
    <row r="23" spans="1:3">
      <c r="A23" s="4" t="s">
        <v>452</v>
      </c>
    </row>
    <row r="24" spans="1:3">
      <c r="A24" s="3" t="s">
        <v>453</v>
      </c>
    </row>
    <row r="25" spans="1:3">
      <c r="A25" s="4" t="s">
        <v>333</v>
      </c>
      <c r="B25" s="5" t="n">
        <v>49346</v>
      </c>
    </row>
    <row r="26" spans="1:3">
      <c r="A26" s="4" t="s">
        <v>446</v>
      </c>
      <c r="B26" s="5" t="n">
        <v>157</v>
      </c>
      <c r="C26" s="5" t="n">
        <v>1413</v>
      </c>
    </row>
    <row r="27" spans="1:3">
      <c r="A27" s="4" t="s">
        <v>447</v>
      </c>
      <c r="B27" s="5" t="n">
        <v>6830</v>
      </c>
      <c r="C27" s="5" t="n">
        <v>34327</v>
      </c>
    </row>
    <row r="28" spans="1:3">
      <c r="A28" s="4" t="s">
        <v>448</v>
      </c>
      <c r="B28" s="5" t="n">
        <v>-12015</v>
      </c>
      <c r="C28" s="5" t="n">
        <v>-38847</v>
      </c>
    </row>
    <row r="29" spans="1:3">
      <c r="A29" s="4" t="s">
        <v>449</v>
      </c>
      <c r="B29" s="5" t="n">
        <v>-2758</v>
      </c>
      <c r="C29" s="5" t="n">
        <v>-35311</v>
      </c>
    </row>
    <row r="30" spans="1:3">
      <c r="A30" s="4" t="s">
        <v>450</v>
      </c>
      <c r="B30" s="5" t="n">
        <v>154</v>
      </c>
      <c r="C30" s="5" t="n">
        <v>31081</v>
      </c>
    </row>
    <row r="31" spans="1:3">
      <c r="A31" s="4" t="s">
        <v>451</v>
      </c>
      <c r="B31" s="5" t="n">
        <v>0</v>
      </c>
      <c r="C31" s="5" t="n">
        <v>-2116</v>
      </c>
    </row>
    <row r="32" spans="1:3">
      <c r="A32" s="4" t="s">
        <v>335</v>
      </c>
      <c r="B32" s="5" t="n">
        <v>41714</v>
      </c>
      <c r="C32" s="5" t="n">
        <v>58799</v>
      </c>
    </row>
    <row r="33" spans="1:3">
      <c r="A33" s="4" t="s">
        <v>454</v>
      </c>
    </row>
    <row r="34" spans="1:3">
      <c r="A34" s="3" t="s">
        <v>453</v>
      </c>
    </row>
    <row r="35" spans="1:3">
      <c r="A35" s="4" t="s">
        <v>333</v>
      </c>
      <c r="B35" s="5" t="n">
        <v>25744</v>
      </c>
    </row>
    <row r="36" spans="1:3">
      <c r="A36" s="4" t="s">
        <v>446</v>
      </c>
      <c r="B36" s="5" t="n">
        <v>77</v>
      </c>
      <c r="C36" s="5" t="n">
        <v>412</v>
      </c>
    </row>
    <row r="37" spans="1:3">
      <c r="A37" s="4" t="s">
        <v>447</v>
      </c>
      <c r="B37" s="5" t="n">
        <v>0</v>
      </c>
      <c r="C37" s="5" t="n">
        <v>2207</v>
      </c>
    </row>
    <row r="38" spans="1:3">
      <c r="A38" s="4" t="s">
        <v>448</v>
      </c>
      <c r="B38" s="5" t="n">
        <v>-1530</v>
      </c>
      <c r="C38" s="5" t="n">
        <v>-7774</v>
      </c>
    </row>
    <row r="39" spans="1:3">
      <c r="A39" s="4" t="s">
        <v>449</v>
      </c>
      <c r="B39" s="5" t="n">
        <v>-482</v>
      </c>
      <c r="C39" s="5" t="n">
        <v>-4545</v>
      </c>
    </row>
    <row r="40" spans="1:3">
      <c r="A40" s="4" t="s">
        <v>450</v>
      </c>
      <c r="B40" s="5" t="n">
        <v>0</v>
      </c>
      <c r="C40" s="5" t="n">
        <v>0</v>
      </c>
    </row>
    <row r="41" spans="1:3">
      <c r="A41" s="4" t="s">
        <v>451</v>
      </c>
      <c r="B41" s="5" t="n">
        <v>-493</v>
      </c>
      <c r="C41" s="5" t="n">
        <v>-1892</v>
      </c>
    </row>
    <row r="42" spans="1:3">
      <c r="A42" s="4" t="s">
        <v>335</v>
      </c>
      <c r="B42" s="5" t="n">
        <v>23316</v>
      </c>
      <c r="C42" s="5" t="n">
        <v>37336</v>
      </c>
    </row>
    <row r="43" spans="1:3">
      <c r="A43" s="4" t="s">
        <v>455</v>
      </c>
    </row>
    <row r="44" spans="1:3">
      <c r="A44" s="3" t="s">
        <v>453</v>
      </c>
    </row>
    <row r="45" spans="1:3">
      <c r="A45" s="4" t="s">
        <v>333</v>
      </c>
      <c r="B45" s="5" t="n">
        <v>7035</v>
      </c>
    </row>
    <row r="46" spans="1:3">
      <c r="A46" s="4" t="s">
        <v>446</v>
      </c>
      <c r="B46" s="5" t="n">
        <v>2038</v>
      </c>
      <c r="C46" s="5" t="n">
        <v>-3561</v>
      </c>
    </row>
    <row r="47" spans="1:3">
      <c r="A47" s="4" t="s">
        <v>447</v>
      </c>
      <c r="B47" s="5" t="n">
        <v>0</v>
      </c>
      <c r="C47" s="5" t="n">
        <v>0</v>
      </c>
    </row>
    <row r="48" spans="1:3">
      <c r="A48" s="4" t="s">
        <v>448</v>
      </c>
      <c r="B48" s="5" t="n">
        <v>0</v>
      </c>
      <c r="C48" s="5" t="n">
        <v>0</v>
      </c>
    </row>
    <row r="49" spans="1:3">
      <c r="A49" s="4" t="s">
        <v>449</v>
      </c>
      <c r="B49" s="5" t="n">
        <v>0</v>
      </c>
      <c r="C49" s="5" t="n">
        <v>0</v>
      </c>
    </row>
    <row r="50" spans="1:3">
      <c r="A50" s="4" t="s">
        <v>450</v>
      </c>
      <c r="B50" s="5" t="n">
        <v>0</v>
      </c>
      <c r="C50" s="5" t="n">
        <v>0</v>
      </c>
    </row>
    <row r="51" spans="1:3">
      <c r="A51" s="4" t="s">
        <v>451</v>
      </c>
      <c r="B51" s="5" t="n">
        <v>0</v>
      </c>
      <c r="C51" s="5" t="n">
        <v>0</v>
      </c>
    </row>
    <row r="52" spans="1:3">
      <c r="A52" s="4" t="s">
        <v>335</v>
      </c>
      <c r="B52" s="5" t="n">
        <v>9073</v>
      </c>
      <c r="C52" s="5" t="n">
        <v>10596</v>
      </c>
    </row>
    <row r="53" spans="1:3">
      <c r="A53" s="4" t="s">
        <v>32</v>
      </c>
    </row>
    <row r="54" spans="1:3">
      <c r="A54" s="3" t="s">
        <v>453</v>
      </c>
    </row>
    <row r="55" spans="1:3">
      <c r="A55" s="4" t="s">
        <v>333</v>
      </c>
      <c r="B55" s="5" t="n">
        <v>118748</v>
      </c>
    </row>
    <row r="56" spans="1:3">
      <c r="A56" s="4" t="s">
        <v>446</v>
      </c>
      <c r="B56" s="5" t="n">
        <v>-4771</v>
      </c>
      <c r="C56" s="5" t="n">
        <v>-4606</v>
      </c>
    </row>
    <row r="57" spans="1:3">
      <c r="A57" s="4" t="s">
        <v>447</v>
      </c>
      <c r="B57" s="5" t="n">
        <v>0</v>
      </c>
      <c r="C57" s="5" t="n">
        <v>0</v>
      </c>
    </row>
    <row r="58" spans="1:3">
      <c r="A58" s="4" t="s">
        <v>448</v>
      </c>
      <c r="B58" s="5" t="n">
        <v>0</v>
      </c>
      <c r="C58" s="5" t="n">
        <v>-2207</v>
      </c>
    </row>
    <row r="59" spans="1:3">
      <c r="A59" s="4" t="s">
        <v>449</v>
      </c>
      <c r="B59" s="5" t="n">
        <v>9911</v>
      </c>
      <c r="C59" s="5" t="n">
        <v>44767</v>
      </c>
    </row>
    <row r="60" spans="1:3">
      <c r="A60" s="4" t="s">
        <v>450</v>
      </c>
      <c r="B60" s="5" t="n">
        <v>0</v>
      </c>
      <c r="C60" s="5" t="n">
        <v>0</v>
      </c>
    </row>
    <row r="61" spans="1:3">
      <c r="A61" s="4" t="s">
        <v>451</v>
      </c>
      <c r="B61" s="5" t="n">
        <v>0</v>
      </c>
      <c r="C61" s="5" t="n">
        <v>0</v>
      </c>
    </row>
    <row r="62" spans="1:3">
      <c r="A62" s="4" t="s">
        <v>335</v>
      </c>
      <c r="B62" s="7" t="n">
        <v>123888</v>
      </c>
      <c r="C62" s="7" t="n">
        <v>807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6</v>
      </c>
      <c r="B1" s="2" t="s">
        <v>2</v>
      </c>
      <c r="C1" s="2" t="s">
        <v>23</v>
      </c>
    </row>
    <row r="2" spans="1:3">
      <c r="A2" s="3" t="s">
        <v>161</v>
      </c>
    </row>
    <row r="3" spans="1:3">
      <c r="A3" s="4" t="s">
        <v>457</v>
      </c>
      <c r="B3" s="7" t="n">
        <v>8776</v>
      </c>
      <c r="C3" s="7" t="n">
        <v>11748</v>
      </c>
    </row>
    <row r="4" spans="1:3">
      <c r="A4" s="4" t="s">
        <v>458</v>
      </c>
      <c r="B4" s="5" t="n">
        <v>3825</v>
      </c>
      <c r="C4" s="5" t="n">
        <v>4411</v>
      </c>
    </row>
    <row r="5" spans="1:3">
      <c r="A5" s="4" t="s">
        <v>459</v>
      </c>
      <c r="B5" s="5" t="n">
        <v>1123</v>
      </c>
      <c r="C5" s="5" t="n">
        <v>1005</v>
      </c>
    </row>
    <row r="6" spans="1:3">
      <c r="A6" s="4" t="s">
        <v>460</v>
      </c>
      <c r="B6" s="5" t="n">
        <v>421</v>
      </c>
      <c r="C6" s="5" t="n">
        <v>421</v>
      </c>
    </row>
    <row r="7" spans="1:3">
      <c r="A7" s="4" t="s">
        <v>461</v>
      </c>
      <c r="B7" s="7" t="n">
        <v>14145</v>
      </c>
      <c r="C7" s="7" t="n">
        <v>175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9</v>
      </c>
    </row>
    <row r="3" spans="1:3">
      <c r="A3" s="3" t="s">
        <v>155</v>
      </c>
    </row>
    <row r="4" spans="1:3">
      <c r="A4" s="4" t="s">
        <v>463</v>
      </c>
      <c r="B4" s="7" t="n">
        <v>1630935</v>
      </c>
      <c r="C4" s="7" t="n">
        <v>19053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4</v>
      </c>
      <c r="B1" s="2" t="s">
        <v>2</v>
      </c>
      <c r="C1" s="2" t="s">
        <v>23</v>
      </c>
    </row>
    <row r="2" spans="1:3">
      <c r="A2" s="3" t="s">
        <v>465</v>
      </c>
    </row>
    <row r="3" spans="1:3">
      <c r="A3" s="4" t="s">
        <v>466</v>
      </c>
      <c r="B3" s="7" t="n">
        <v>612264</v>
      </c>
      <c r="C3" s="7" t="n">
        <v>741057</v>
      </c>
    </row>
    <row r="4" spans="1:3">
      <c r="A4" s="4" t="s">
        <v>39</v>
      </c>
    </row>
    <row r="5" spans="1:3">
      <c r="A5" s="3" t="s">
        <v>465</v>
      </c>
    </row>
    <row r="6" spans="1:3">
      <c r="A6" s="4" t="s">
        <v>466</v>
      </c>
      <c r="B6" s="7" t="n">
        <v>219718</v>
      </c>
      <c r="C6" s="7" t="n">
        <v>277789</v>
      </c>
    </row>
    <row r="7" spans="1:3">
      <c r="A7" s="4" t="s">
        <v>467</v>
      </c>
      <c r="B7" s="4" t="s">
        <v>468</v>
      </c>
      <c r="C7" s="4" t="s">
        <v>469</v>
      </c>
    </row>
    <row r="8" spans="1:3">
      <c r="A8" s="4" t="s">
        <v>40</v>
      </c>
    </row>
    <row r="9" spans="1:3">
      <c r="A9" s="3" t="s">
        <v>465</v>
      </c>
    </row>
    <row r="10" spans="1:3">
      <c r="A10" s="4" t="s">
        <v>466</v>
      </c>
      <c r="B10" s="7" t="n">
        <v>69898</v>
      </c>
      <c r="C10" s="7" t="n">
        <v>56898</v>
      </c>
    </row>
    <row r="11" spans="1:3">
      <c r="A11" s="4" t="s">
        <v>467</v>
      </c>
      <c r="B11" s="4" t="s">
        <v>470</v>
      </c>
      <c r="C11" s="4" t="s">
        <v>471</v>
      </c>
    </row>
    <row r="12" spans="1:3">
      <c r="A12" s="4" t="s">
        <v>42</v>
      </c>
    </row>
    <row r="13" spans="1:3">
      <c r="A13" s="3" t="s">
        <v>465</v>
      </c>
    </row>
    <row r="14" spans="1:3">
      <c r="A14" s="4" t="s">
        <v>466</v>
      </c>
      <c r="B14" s="7" t="n">
        <v>290487</v>
      </c>
      <c r="C14" s="7" t="n">
        <v>371534</v>
      </c>
    </row>
    <row r="15" spans="1:3">
      <c r="A15" s="4" t="s">
        <v>467</v>
      </c>
      <c r="B15" s="4" t="s">
        <v>472</v>
      </c>
      <c r="C15" s="4" t="s">
        <v>473</v>
      </c>
    </row>
    <row r="16" spans="1:3">
      <c r="A16" s="4" t="s">
        <v>43</v>
      </c>
    </row>
    <row r="17" spans="1:3">
      <c r="A17" s="3" t="s">
        <v>465</v>
      </c>
    </row>
    <row r="18" spans="1:3">
      <c r="A18" s="4" t="s">
        <v>466</v>
      </c>
      <c r="B18" s="7" t="n">
        <v>0</v>
      </c>
      <c r="C18" s="7" t="n">
        <v>170</v>
      </c>
    </row>
    <row r="19" spans="1:3">
      <c r="A19" s="4" t="s">
        <v>467</v>
      </c>
      <c r="B19" s="4" t="s">
        <v>474</v>
      </c>
      <c r="C19" s="4" t="s">
        <v>475</v>
      </c>
    </row>
    <row r="20" spans="1:3">
      <c r="A20" s="4" t="s">
        <v>44</v>
      </c>
    </row>
    <row r="21" spans="1:3">
      <c r="A21" s="3" t="s">
        <v>465</v>
      </c>
    </row>
    <row r="22" spans="1:3">
      <c r="A22" s="4" t="s">
        <v>466</v>
      </c>
      <c r="B22" s="7" t="n">
        <v>9834</v>
      </c>
      <c r="C22" s="7" t="n">
        <v>9928</v>
      </c>
    </row>
    <row r="23" spans="1:3">
      <c r="A23" s="4" t="s">
        <v>467</v>
      </c>
      <c r="B23" s="4" t="s">
        <v>378</v>
      </c>
      <c r="C23" s="4" t="s">
        <v>378</v>
      </c>
    </row>
    <row r="24" spans="1:3">
      <c r="A24" s="4" t="s">
        <v>476</v>
      </c>
    </row>
    <row r="25" spans="1:3">
      <c r="A25" s="3" t="s">
        <v>465</v>
      </c>
    </row>
    <row r="26" spans="1:3">
      <c r="A26" s="4" t="s">
        <v>466</v>
      </c>
      <c r="B26" s="7" t="n">
        <v>22327</v>
      </c>
      <c r="C26" s="7" t="n">
        <v>24738</v>
      </c>
    </row>
    <row r="27" spans="1:3">
      <c r="A27" s="4" t="s">
        <v>467</v>
      </c>
      <c r="B27" s="4" t="s">
        <v>477</v>
      </c>
      <c r="C27" s="4" t="s">
        <v>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478</v>
      </c>
      <c r="B1" s="2" t="s">
        <v>1</v>
      </c>
      <c r="C1" s="2" t="s">
        <v>346</v>
      </c>
    </row>
    <row r="2" spans="1:6">
      <c r="B2" s="2" t="s">
        <v>479</v>
      </c>
      <c r="C2" s="2" t="s">
        <v>480</v>
      </c>
      <c r="D2" s="2" t="s">
        <v>481</v>
      </c>
      <c r="E2" s="2" t="s">
        <v>482</v>
      </c>
      <c r="F2" s="2" t="s">
        <v>483</v>
      </c>
    </row>
    <row r="3" spans="1:6">
      <c r="A3" s="3" t="s">
        <v>484</v>
      </c>
    </row>
    <row r="4" spans="1:6">
      <c r="A4" s="4" t="s">
        <v>485</v>
      </c>
      <c r="B4" s="5" t="n">
        <v>2</v>
      </c>
    </row>
    <row r="5" spans="1:6">
      <c r="A5" s="4" t="s">
        <v>486</v>
      </c>
      <c r="B5" s="7" t="n">
        <v>1567000000</v>
      </c>
      <c r="C5" s="7" t="n">
        <v>1642000000</v>
      </c>
    </row>
    <row r="6" spans="1:6">
      <c r="A6" s="4" t="s">
        <v>39</v>
      </c>
    </row>
    <row r="7" spans="1:6">
      <c r="A7" s="3" t="s">
        <v>484</v>
      </c>
    </row>
    <row r="8" spans="1:6">
      <c r="A8" s="4" t="s">
        <v>487</v>
      </c>
      <c r="B8" s="5" t="n">
        <v>6</v>
      </c>
    </row>
    <row r="9" spans="1:6">
      <c r="A9" s="4" t="s">
        <v>488</v>
      </c>
      <c r="B9" s="7" t="n">
        <v>1577000000</v>
      </c>
    </row>
    <row r="10" spans="1:6">
      <c r="A10" s="4" t="s">
        <v>44</v>
      </c>
    </row>
    <row r="11" spans="1:6">
      <c r="A11" s="3" t="s">
        <v>484</v>
      </c>
    </row>
    <row r="12" spans="1:6">
      <c r="A12" s="4" t="s">
        <v>488</v>
      </c>
      <c r="B12" s="5" t="n">
        <v>10000000</v>
      </c>
    </row>
    <row r="13" spans="1:6">
      <c r="A13" s="4" t="s">
        <v>42</v>
      </c>
    </row>
    <row r="14" spans="1:6">
      <c r="A14" s="3" t="s">
        <v>484</v>
      </c>
    </row>
    <row r="15" spans="1:6">
      <c r="A15" s="4" t="s">
        <v>488</v>
      </c>
      <c r="B15" s="5" t="n">
        <v>915000000</v>
      </c>
      <c r="C15" s="5" t="n">
        <v>990000000</v>
      </c>
    </row>
    <row r="16" spans="1:6">
      <c r="A16" s="4" t="s">
        <v>489</v>
      </c>
    </row>
    <row r="17" spans="1:6">
      <c r="A17" s="3" t="s">
        <v>484</v>
      </c>
    </row>
    <row r="18" spans="1:6">
      <c r="A18" s="4" t="s">
        <v>486</v>
      </c>
      <c r="B18" s="5" t="n">
        <v>600000000</v>
      </c>
      <c r="C18" s="5" t="n">
        <v>600000000</v>
      </c>
    </row>
    <row r="19" spans="1:6">
      <c r="A19" s="4" t="s">
        <v>490</v>
      </c>
    </row>
    <row r="20" spans="1:6">
      <c r="A20" s="3" t="s">
        <v>484</v>
      </c>
    </row>
    <row r="21" spans="1:6">
      <c r="A21" s="4" t="s">
        <v>488</v>
      </c>
      <c r="C21" s="5" t="n">
        <v>10000000</v>
      </c>
    </row>
    <row r="22" spans="1:6">
      <c r="A22" s="4" t="s">
        <v>491</v>
      </c>
    </row>
    <row r="23" spans="1:6">
      <c r="A23" s="3" t="s">
        <v>484</v>
      </c>
    </row>
    <row r="24" spans="1:6">
      <c r="A24" s="4" t="s">
        <v>488</v>
      </c>
      <c r="B24" s="5" t="n">
        <v>225000000</v>
      </c>
      <c r="C24" s="5" t="n">
        <v>300000000</v>
      </c>
    </row>
    <row r="25" spans="1:6">
      <c r="A25" s="4" t="s">
        <v>492</v>
      </c>
      <c r="B25" s="5" t="n">
        <v>45000000</v>
      </c>
      <c r="C25" s="5" t="n">
        <v>60000000</v>
      </c>
    </row>
    <row r="26" spans="1:6">
      <c r="A26" s="4" t="s">
        <v>493</v>
      </c>
    </row>
    <row r="27" spans="1:6">
      <c r="A27" s="3" t="s">
        <v>484</v>
      </c>
    </row>
    <row r="28" spans="1:6">
      <c r="A28" s="4" t="s">
        <v>488</v>
      </c>
      <c r="B28" s="5" t="n">
        <v>225000000</v>
      </c>
      <c r="C28" s="5" t="n">
        <v>300000000</v>
      </c>
    </row>
    <row r="29" spans="1:6">
      <c r="A29" s="4" t="s">
        <v>494</v>
      </c>
    </row>
    <row r="30" spans="1:6">
      <c r="A30" s="3" t="s">
        <v>484</v>
      </c>
    </row>
    <row r="31" spans="1:6">
      <c r="A31" s="4" t="s">
        <v>488</v>
      </c>
      <c r="B31" s="5" t="n">
        <v>425000000</v>
      </c>
      <c r="C31" s="5" t="n">
        <v>425000000</v>
      </c>
      <c r="E31" s="7" t="n">
        <v>200000000</v>
      </c>
      <c r="F31" s="7" t="n">
        <v>250000000</v>
      </c>
    </row>
    <row r="32" spans="1:6">
      <c r="A32" s="4" t="s">
        <v>495</v>
      </c>
    </row>
    <row r="33" spans="1:6">
      <c r="A33" s="3" t="s">
        <v>484</v>
      </c>
    </row>
    <row r="34" spans="1:6">
      <c r="A34" s="4" t="s">
        <v>488</v>
      </c>
      <c r="B34" s="5" t="n">
        <v>125000000</v>
      </c>
      <c r="C34" s="5" t="n">
        <v>125000000</v>
      </c>
    </row>
    <row r="35" spans="1:6">
      <c r="A35" s="4" t="s">
        <v>492</v>
      </c>
      <c r="B35" s="5" t="n">
        <v>60000000</v>
      </c>
      <c r="C35" s="5" t="n">
        <v>60000000</v>
      </c>
    </row>
    <row r="36" spans="1:6">
      <c r="A36" s="4" t="s">
        <v>496</v>
      </c>
    </row>
    <row r="37" spans="1:6">
      <c r="A37" s="3" t="s">
        <v>484</v>
      </c>
    </row>
    <row r="38" spans="1:6">
      <c r="A38" s="4" t="s">
        <v>497</v>
      </c>
      <c r="B38" s="5" t="n">
        <v>550000000</v>
      </c>
      <c r="D38" s="7" t="n">
        <v>550000000</v>
      </c>
    </row>
    <row r="39" spans="1:6">
      <c r="A39" s="4" t="s">
        <v>498</v>
      </c>
      <c r="B39" s="5" t="n">
        <v>700000000</v>
      </c>
      <c r="D39" s="7" t="n">
        <v>700000000</v>
      </c>
    </row>
    <row r="40" spans="1:6">
      <c r="A40" s="4" t="s">
        <v>486</v>
      </c>
      <c r="B40" s="7" t="n">
        <v>600000000</v>
      </c>
      <c r="C40" s="7" t="n">
        <v>600000000</v>
      </c>
    </row>
    <row r="41" spans="1:6">
      <c r="A41" s="4" t="s">
        <v>499</v>
      </c>
    </row>
    <row r="42" spans="1:6">
      <c r="A42" s="3" t="s">
        <v>484</v>
      </c>
    </row>
    <row r="43" spans="1:6">
      <c r="A43" s="4" t="s">
        <v>500</v>
      </c>
      <c r="B43" s="4" t="s">
        <v>501</v>
      </c>
    </row>
    <row r="44" spans="1:6">
      <c r="A44" s="4" t="s">
        <v>502</v>
      </c>
      <c r="B44" s="4" t="s">
        <v>503</v>
      </c>
      <c r="C44" s="4" t="s">
        <v>503</v>
      </c>
    </row>
    <row r="45" spans="1:6">
      <c r="A45" s="4" t="s">
        <v>504</v>
      </c>
    </row>
    <row r="46" spans="1:6">
      <c r="A46" s="3" t="s">
        <v>484</v>
      </c>
    </row>
    <row r="47" spans="1:6">
      <c r="A47" s="4" t="s">
        <v>486</v>
      </c>
      <c r="B47" s="7" t="n">
        <v>50000000</v>
      </c>
      <c r="C47" s="7" t="n">
        <v>50000000</v>
      </c>
    </row>
    <row r="48" spans="1:6">
      <c r="A48" s="4" t="s">
        <v>505</v>
      </c>
    </row>
    <row r="49" spans="1:6">
      <c r="A49" s="3" t="s">
        <v>484</v>
      </c>
    </row>
    <row r="50" spans="1:6">
      <c r="A50" s="4" t="s">
        <v>506</v>
      </c>
      <c r="B50" s="5" t="n">
        <v>200000000</v>
      </c>
      <c r="C50" s="5" t="n">
        <v>200000000</v>
      </c>
    </row>
    <row r="51" spans="1:6">
      <c r="A51" s="4" t="s">
        <v>507</v>
      </c>
    </row>
    <row r="52" spans="1:6">
      <c r="A52" s="3" t="s">
        <v>484</v>
      </c>
    </row>
    <row r="53" spans="1:6">
      <c r="A53" s="4" t="s">
        <v>488</v>
      </c>
      <c r="E53" s="7" t="n">
        <v>225000000</v>
      </c>
      <c r="F53" s="7" t="n">
        <v>300000000</v>
      </c>
    </row>
    <row r="54" spans="1:6">
      <c r="A54" s="4" t="s">
        <v>506</v>
      </c>
      <c r="B54" s="7" t="n">
        <v>225000000</v>
      </c>
      <c r="C54" s="7" t="n">
        <v>225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8</v>
      </c>
      <c r="B1" s="2" t="s">
        <v>1</v>
      </c>
      <c r="C1" s="2" t="s">
        <v>346</v>
      </c>
    </row>
    <row r="2" spans="1:6">
      <c r="B2" s="2" t="s">
        <v>2</v>
      </c>
      <c r="C2" s="2" t="s">
        <v>316</v>
      </c>
      <c r="D2" s="2" t="s">
        <v>23</v>
      </c>
      <c r="E2" s="2" t="s">
        <v>509</v>
      </c>
      <c r="F2" s="2" t="s">
        <v>510</v>
      </c>
    </row>
    <row r="3" spans="1:6">
      <c r="A3" s="3" t="s">
        <v>484</v>
      </c>
    </row>
    <row r="4" spans="1:6">
      <c r="A4" s="4" t="s">
        <v>466</v>
      </c>
      <c r="B4" s="7" t="n">
        <v>602430000</v>
      </c>
      <c r="D4" s="7" t="n">
        <v>731129000</v>
      </c>
    </row>
    <row r="5" spans="1:6">
      <c r="A5" s="4" t="s">
        <v>486</v>
      </c>
      <c r="B5" s="5" t="n">
        <v>1567000000</v>
      </c>
      <c r="D5" s="5" t="n">
        <v>1642000000</v>
      </c>
    </row>
    <row r="6" spans="1:6">
      <c r="A6" s="4" t="s">
        <v>39</v>
      </c>
    </row>
    <row r="7" spans="1:6">
      <c r="A7" s="3" t="s">
        <v>484</v>
      </c>
    </row>
    <row r="8" spans="1:6">
      <c r="A8" s="4" t="s">
        <v>488</v>
      </c>
      <c r="B8" s="5" t="n">
        <v>1577000000</v>
      </c>
    </row>
    <row r="9" spans="1:6">
      <c r="A9" s="4" t="s">
        <v>511</v>
      </c>
    </row>
    <row r="10" spans="1:6">
      <c r="A10" s="3" t="s">
        <v>484</v>
      </c>
    </row>
    <row r="11" spans="1:6">
      <c r="A11" s="4" t="s">
        <v>466</v>
      </c>
      <c r="B11" s="5" t="n">
        <v>219718000</v>
      </c>
      <c r="D11" s="5" t="n">
        <v>277789000</v>
      </c>
    </row>
    <row r="12" spans="1:6">
      <c r="A12" s="4" t="s">
        <v>486</v>
      </c>
      <c r="B12" s="5" t="n">
        <v>600000000</v>
      </c>
      <c r="D12" s="5" t="n">
        <v>600000000</v>
      </c>
    </row>
    <row r="13" spans="1:6">
      <c r="A13" s="4" t="s">
        <v>512</v>
      </c>
    </row>
    <row r="14" spans="1:6">
      <c r="A14" s="3" t="s">
        <v>484</v>
      </c>
    </row>
    <row r="15" spans="1:6">
      <c r="A15" s="4" t="s">
        <v>488</v>
      </c>
      <c r="B15" s="5" t="n">
        <v>225000000</v>
      </c>
      <c r="D15" s="5" t="n">
        <v>300000000</v>
      </c>
    </row>
    <row r="16" spans="1:6">
      <c r="A16" s="4" t="s">
        <v>42</v>
      </c>
    </row>
    <row r="17" spans="1:6">
      <c r="A17" s="3" t="s">
        <v>484</v>
      </c>
    </row>
    <row r="18" spans="1:6">
      <c r="A18" s="4" t="s">
        <v>466</v>
      </c>
      <c r="B18" s="5" t="n">
        <v>290487000</v>
      </c>
      <c r="D18" s="5" t="n">
        <v>371534000</v>
      </c>
    </row>
    <row r="19" spans="1:6">
      <c r="A19" s="4" t="s">
        <v>488</v>
      </c>
      <c r="B19" s="5" t="n">
        <v>915000000</v>
      </c>
      <c r="D19" s="5" t="n">
        <v>990000000</v>
      </c>
    </row>
    <row r="20" spans="1:6">
      <c r="A20" s="4" t="s">
        <v>513</v>
      </c>
    </row>
    <row r="21" spans="1:6">
      <c r="A21" s="3" t="s">
        <v>484</v>
      </c>
    </row>
    <row r="22" spans="1:6">
      <c r="A22" s="4" t="s">
        <v>466</v>
      </c>
      <c r="B22" s="5" t="n">
        <v>0</v>
      </c>
      <c r="D22" s="5" t="n">
        <v>64691000</v>
      </c>
    </row>
    <row r="23" spans="1:6">
      <c r="A23" s="4" t="s">
        <v>488</v>
      </c>
      <c r="B23" s="5" t="n">
        <v>225000000</v>
      </c>
      <c r="D23" s="5" t="n">
        <v>300000000</v>
      </c>
    </row>
    <row r="24" spans="1:6">
      <c r="A24" s="4" t="s">
        <v>514</v>
      </c>
    </row>
    <row r="25" spans="1:6">
      <c r="A25" s="3" t="s">
        <v>484</v>
      </c>
    </row>
    <row r="26" spans="1:6">
      <c r="A26" s="4" t="s">
        <v>466</v>
      </c>
      <c r="B26" s="5" t="n">
        <v>199344000</v>
      </c>
      <c r="D26" s="5" t="n">
        <v>214969000</v>
      </c>
    </row>
    <row r="27" spans="1:6">
      <c r="A27" s="4" t="s">
        <v>488</v>
      </c>
      <c r="B27" s="5" t="n">
        <v>425000000</v>
      </c>
      <c r="D27" s="5" t="n">
        <v>425000000</v>
      </c>
      <c r="E27" s="7" t="n">
        <v>200000000</v>
      </c>
      <c r="F27" s="7" t="n">
        <v>250000000</v>
      </c>
    </row>
    <row r="28" spans="1:6">
      <c r="A28" s="4" t="s">
        <v>515</v>
      </c>
    </row>
    <row r="29" spans="1:6">
      <c r="A29" s="3" t="s">
        <v>484</v>
      </c>
    </row>
    <row r="30" spans="1:6">
      <c r="A30" s="4" t="s">
        <v>466</v>
      </c>
      <c r="B30" s="5" t="n">
        <v>31841000</v>
      </c>
      <c r="D30" s="5" t="n">
        <v>35734000</v>
      </c>
    </row>
    <row r="31" spans="1:6">
      <c r="A31" s="4" t="s">
        <v>488</v>
      </c>
      <c r="B31" s="5" t="n">
        <v>125000000</v>
      </c>
      <c r="D31" s="5" t="n">
        <v>125000000</v>
      </c>
    </row>
    <row r="32" spans="1:6">
      <c r="A32" s="4" t="s">
        <v>516</v>
      </c>
    </row>
    <row r="33" spans="1:6">
      <c r="A33" s="3" t="s">
        <v>484</v>
      </c>
    </row>
    <row r="34" spans="1:6">
      <c r="A34" s="4" t="s">
        <v>466</v>
      </c>
      <c r="B34" s="5" t="n">
        <v>59302000</v>
      </c>
      <c r="D34" s="5" t="n">
        <v>56140000</v>
      </c>
    </row>
    <row r="35" spans="1:6">
      <c r="A35" s="4" t="s">
        <v>488</v>
      </c>
      <c r="B35" s="5" t="n">
        <v>140000000</v>
      </c>
      <c r="D35" s="5" t="n">
        <v>140000000</v>
      </c>
    </row>
    <row r="36" spans="1:6">
      <c r="A36" s="4" t="s">
        <v>40</v>
      </c>
    </row>
    <row r="37" spans="1:6">
      <c r="A37" s="3" t="s">
        <v>484</v>
      </c>
    </row>
    <row r="38" spans="1:6">
      <c r="A38" s="4" t="s">
        <v>466</v>
      </c>
      <c r="B38" s="5" t="n">
        <v>69898000</v>
      </c>
      <c r="D38" s="5" t="n">
        <v>56898000</v>
      </c>
    </row>
    <row r="39" spans="1:6">
      <c r="A39" s="4" t="s">
        <v>488</v>
      </c>
      <c r="B39" s="5" t="n">
        <v>0</v>
      </c>
      <c r="D39" s="5" t="n">
        <v>0</v>
      </c>
    </row>
    <row r="40" spans="1:6">
      <c r="A40" s="4" t="s">
        <v>517</v>
      </c>
    </row>
    <row r="41" spans="1:6">
      <c r="A41" s="3" t="s">
        <v>484</v>
      </c>
    </row>
    <row r="42" spans="1:6">
      <c r="A42" s="4" t="s">
        <v>466</v>
      </c>
      <c r="B42" s="5" t="n">
        <v>34128000</v>
      </c>
      <c r="D42" s="5" t="n">
        <v>15128000</v>
      </c>
    </row>
    <row r="43" spans="1:6">
      <c r="A43" s="4" t="s">
        <v>488</v>
      </c>
      <c r="B43" s="5" t="n">
        <v>0</v>
      </c>
      <c r="D43" s="5" t="n">
        <v>0</v>
      </c>
    </row>
    <row r="44" spans="1:6">
      <c r="A44" s="4" t="s">
        <v>518</v>
      </c>
    </row>
    <row r="45" spans="1:6">
      <c r="A45" s="3" t="s">
        <v>484</v>
      </c>
    </row>
    <row r="46" spans="1:6">
      <c r="A46" s="4" t="s">
        <v>466</v>
      </c>
      <c r="B46" s="5" t="n">
        <v>35770000</v>
      </c>
      <c r="D46" s="5" t="n">
        <v>41770000</v>
      </c>
    </row>
    <row r="47" spans="1:6">
      <c r="A47" s="4" t="s">
        <v>488</v>
      </c>
      <c r="B47" s="7" t="n">
        <v>0</v>
      </c>
      <c r="D47" s="5" t="n">
        <v>0</v>
      </c>
    </row>
    <row r="48" spans="1:6">
      <c r="A48" s="4" t="s">
        <v>519</v>
      </c>
    </row>
    <row r="49" spans="1:6">
      <c r="A49" s="3" t="s">
        <v>484</v>
      </c>
    </row>
    <row r="50" spans="1:6">
      <c r="A50" s="4" t="s">
        <v>520</v>
      </c>
      <c r="B50" s="4" t="s">
        <v>395</v>
      </c>
      <c r="C50" s="4" t="s">
        <v>395</v>
      </c>
    </row>
    <row r="51" spans="1:6">
      <c r="A51" s="4" t="s">
        <v>521</v>
      </c>
    </row>
    <row r="52" spans="1:6">
      <c r="A52" s="3" t="s">
        <v>484</v>
      </c>
    </row>
    <row r="53" spans="1:6">
      <c r="A53" s="4" t="s">
        <v>466</v>
      </c>
      <c r="B53" s="7" t="n">
        <v>9777000</v>
      </c>
    </row>
    <row r="54" spans="1:6">
      <c r="A54" s="4" t="s">
        <v>486</v>
      </c>
      <c r="B54" s="5" t="n">
        <v>600000000</v>
      </c>
    </row>
    <row r="55" spans="1:6">
      <c r="A55" s="4" t="s">
        <v>522</v>
      </c>
    </row>
    <row r="56" spans="1:6">
      <c r="A56" s="3" t="s">
        <v>484</v>
      </c>
    </row>
    <row r="57" spans="1:6">
      <c r="A57" s="4" t="s">
        <v>466</v>
      </c>
      <c r="D57" s="5" t="n">
        <v>105189000</v>
      </c>
    </row>
    <row r="58" spans="1:6">
      <c r="A58" s="4" t="s">
        <v>486</v>
      </c>
      <c r="B58" s="5" t="n">
        <v>600000000</v>
      </c>
      <c r="D58" s="5" t="n">
        <v>600000000</v>
      </c>
    </row>
    <row r="59" spans="1:6">
      <c r="A59" s="4" t="s">
        <v>523</v>
      </c>
    </row>
    <row r="60" spans="1:6">
      <c r="A60" s="3" t="s">
        <v>484</v>
      </c>
    </row>
    <row r="61" spans="1:6">
      <c r="A61" s="4" t="s">
        <v>466</v>
      </c>
      <c r="B61" s="5" t="n">
        <v>209941000</v>
      </c>
      <c r="D61" s="5" t="n">
        <v>172600000</v>
      </c>
    </row>
    <row r="62" spans="1:6">
      <c r="A62" s="4" t="s">
        <v>488</v>
      </c>
      <c r="B62" s="7" t="n">
        <v>0</v>
      </c>
      <c r="D62" s="5" t="n">
        <v>0</v>
      </c>
    </row>
    <row r="63" spans="1:6">
      <c r="A63" s="4" t="s">
        <v>524</v>
      </c>
      <c r="B63" s="4" t="s">
        <v>525</v>
      </c>
      <c r="C63" s="4" t="s">
        <v>525</v>
      </c>
    </row>
    <row r="64" spans="1:6">
      <c r="A64" s="4" t="s">
        <v>526</v>
      </c>
    </row>
    <row r="65" spans="1:6">
      <c r="A65" s="3" t="s">
        <v>484</v>
      </c>
    </row>
    <row r="66" spans="1:6">
      <c r="A66" s="4" t="s">
        <v>466</v>
      </c>
      <c r="B66" s="7" t="n">
        <v>0</v>
      </c>
      <c r="D66" s="5" t="n">
        <v>170000</v>
      </c>
    </row>
    <row r="67" spans="1:6">
      <c r="A67" s="4" t="s">
        <v>488</v>
      </c>
      <c r="B67" s="5" t="n">
        <v>2000000</v>
      </c>
      <c r="D67" s="5" t="n">
        <v>2000000</v>
      </c>
    </row>
    <row r="68" spans="1:6">
      <c r="A68" s="4" t="s">
        <v>527</v>
      </c>
    </row>
    <row r="69" spans="1:6">
      <c r="A69" s="3" t="s">
        <v>484</v>
      </c>
    </row>
    <row r="70" spans="1:6">
      <c r="A70" s="4" t="s">
        <v>466</v>
      </c>
      <c r="B70" s="5" t="n">
        <v>0</v>
      </c>
      <c r="D70" s="5" t="n">
        <v>170000</v>
      </c>
    </row>
    <row r="71" spans="1:6">
      <c r="A71" s="4" t="s">
        <v>488</v>
      </c>
      <c r="B71" s="5" t="n">
        <v>2000000</v>
      </c>
      <c r="D71" s="5" t="n">
        <v>2000000</v>
      </c>
    </row>
    <row r="72" spans="1:6">
      <c r="A72" s="4" t="s">
        <v>528</v>
      </c>
    </row>
    <row r="73" spans="1:6">
      <c r="A73" s="3" t="s">
        <v>484</v>
      </c>
    </row>
    <row r="74" spans="1:6">
      <c r="A74" s="4" t="s">
        <v>466</v>
      </c>
      <c r="B74" s="5" t="n">
        <v>22327000</v>
      </c>
      <c r="D74" s="5" t="n">
        <v>24738000</v>
      </c>
    </row>
    <row r="75" spans="1:6">
      <c r="A75" s="4" t="s">
        <v>486</v>
      </c>
      <c r="B75" s="5" t="n">
        <v>50000000</v>
      </c>
      <c r="D75" s="5" t="n">
        <v>50000000</v>
      </c>
    </row>
    <row r="76" spans="1:6">
      <c r="A76" s="4" t="s">
        <v>529</v>
      </c>
    </row>
    <row r="77" spans="1:6">
      <c r="A77" s="3" t="s">
        <v>484</v>
      </c>
    </row>
    <row r="78" spans="1:6">
      <c r="A78" s="4" t="s">
        <v>466</v>
      </c>
      <c r="B78" s="5" t="n">
        <v>22327000</v>
      </c>
      <c r="D78" s="5" t="n">
        <v>24738000</v>
      </c>
    </row>
    <row r="79" spans="1:6">
      <c r="A79" s="4" t="s">
        <v>486</v>
      </c>
      <c r="B79" s="7" t="n">
        <v>50000000</v>
      </c>
      <c r="D79" s="7" t="n">
        <v>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87</v>
      </c>
      <c r="B4" s="7" t="n">
        <v>-4310</v>
      </c>
      <c r="C4" s="7" t="n">
        <v>-37523</v>
      </c>
    </row>
    <row r="5" spans="1:3">
      <c r="A5" s="3" t="s">
        <v>108</v>
      </c>
    </row>
    <row r="6" spans="1:3">
      <c r="A6" s="4" t="s">
        <v>83</v>
      </c>
      <c r="B6" s="5" t="n">
        <v>2547</v>
      </c>
      <c r="C6" s="5" t="n">
        <v>2546</v>
      </c>
    </row>
    <row r="7" spans="1:3">
      <c r="A7" s="4" t="s">
        <v>109</v>
      </c>
      <c r="B7" s="5" t="n">
        <v>218</v>
      </c>
      <c r="C7" s="5" t="n">
        <v>17</v>
      </c>
    </row>
    <row r="8" spans="1:3">
      <c r="A8" s="4" t="s">
        <v>110</v>
      </c>
      <c r="B8" s="5" t="n">
        <v>272</v>
      </c>
      <c r="C8" s="5" t="n">
        <v>419</v>
      </c>
    </row>
    <row r="9" spans="1:3">
      <c r="A9" s="4" t="s">
        <v>71</v>
      </c>
      <c r="B9" s="5" t="n">
        <v>-18125</v>
      </c>
      <c r="C9" s="5" t="n">
        <v>-23122</v>
      </c>
    </row>
    <row r="10" spans="1:3">
      <c r="A10" s="4" t="s">
        <v>72</v>
      </c>
      <c r="B10" s="5" t="n">
        <v>1229</v>
      </c>
      <c r="C10" s="5" t="n">
        <v>35720</v>
      </c>
    </row>
    <row r="11" spans="1:3">
      <c r="A11" s="4" t="s">
        <v>73</v>
      </c>
      <c r="B11" s="5" t="n">
        <v>5508</v>
      </c>
      <c r="C11" s="5" t="n">
        <v>7249</v>
      </c>
    </row>
    <row r="12" spans="1:3">
      <c r="A12" s="4" t="s">
        <v>98</v>
      </c>
      <c r="B12" s="5" t="n">
        <v>334</v>
      </c>
      <c r="C12" s="5" t="n">
        <v>306</v>
      </c>
    </row>
    <row r="13" spans="1:3">
      <c r="A13" s="4" t="s">
        <v>111</v>
      </c>
      <c r="B13" s="5" t="n">
        <v>-191</v>
      </c>
      <c r="C13" s="5" t="n">
        <v>-1783</v>
      </c>
    </row>
    <row r="14" spans="1:3">
      <c r="A14" s="4" t="s">
        <v>112</v>
      </c>
      <c r="B14" s="5" t="n">
        <v>1683700</v>
      </c>
      <c r="C14" s="5" t="n">
        <v>1969049</v>
      </c>
    </row>
    <row r="15" spans="1:3">
      <c r="A15" s="4" t="s">
        <v>113</v>
      </c>
      <c r="B15" s="5" t="n">
        <v>-1554994</v>
      </c>
      <c r="C15" s="5" t="n">
        <v>-2011187</v>
      </c>
    </row>
    <row r="16" spans="1:3">
      <c r="A16" s="4" t="s">
        <v>114</v>
      </c>
      <c r="B16" s="5" t="n">
        <v>-4065</v>
      </c>
      <c r="C16" s="5" t="n">
        <v>-6977</v>
      </c>
    </row>
    <row r="17" spans="1:3">
      <c r="A17" s="4" t="s">
        <v>115</v>
      </c>
      <c r="B17" s="5" t="n">
        <v>0</v>
      </c>
      <c r="C17" s="5" t="n">
        <v>-2207</v>
      </c>
    </row>
    <row r="18" spans="1:3">
      <c r="A18" s="4" t="s">
        <v>116</v>
      </c>
      <c r="B18" s="5" t="n">
        <v>482</v>
      </c>
      <c r="C18" s="5" t="n">
        <v>2087</v>
      </c>
    </row>
    <row r="19" spans="1:3">
      <c r="A19" s="3" t="s">
        <v>117</v>
      </c>
    </row>
    <row r="20" spans="1:3">
      <c r="A20" s="4" t="s">
        <v>26</v>
      </c>
      <c r="B20" s="5" t="n">
        <v>-1276</v>
      </c>
      <c r="C20" s="5" t="n">
        <v>-982</v>
      </c>
    </row>
    <row r="21" spans="1:3">
      <c r="A21" s="4" t="s">
        <v>118</v>
      </c>
      <c r="B21" s="5" t="n">
        <v>-1530</v>
      </c>
      <c r="C21" s="5" t="n">
        <v>2193</v>
      </c>
    </row>
    <row r="22" spans="1:3">
      <c r="A22" s="4" t="s">
        <v>33</v>
      </c>
      <c r="B22" s="5" t="n">
        <v>29519</v>
      </c>
      <c r="C22" s="5" t="n">
        <v>16453</v>
      </c>
    </row>
    <row r="23" spans="1:3">
      <c r="A23" s="4" t="s">
        <v>36</v>
      </c>
      <c r="B23" s="5" t="n">
        <v>2334</v>
      </c>
      <c r="C23" s="5" t="n">
        <v>2588</v>
      </c>
    </row>
    <row r="24" spans="1:3">
      <c r="A24" s="4" t="s">
        <v>45</v>
      </c>
      <c r="B24" s="5" t="n">
        <v>-7975</v>
      </c>
      <c r="C24" s="5" t="n">
        <v>640</v>
      </c>
    </row>
    <row r="25" spans="1:3">
      <c r="A25" s="4" t="s">
        <v>50</v>
      </c>
      <c r="B25" s="5" t="n">
        <v>-9454</v>
      </c>
      <c r="C25" s="5" t="n">
        <v>-1245</v>
      </c>
    </row>
    <row r="26" spans="1:3">
      <c r="A26" s="4" t="s">
        <v>119</v>
      </c>
      <c r="B26" s="5" t="n">
        <v>124223</v>
      </c>
      <c r="C26" s="5" t="n">
        <v>-45759</v>
      </c>
    </row>
    <row r="27" spans="1:3">
      <c r="A27" s="3" t="s">
        <v>120</v>
      </c>
    </row>
    <row r="28" spans="1:3">
      <c r="A28" s="4" t="s">
        <v>121</v>
      </c>
      <c r="B28" s="5" t="n">
        <v>1644</v>
      </c>
      <c r="C28" s="5" t="n">
        <v>5879</v>
      </c>
    </row>
    <row r="29" spans="1:3">
      <c r="A29" s="4" t="s">
        <v>122</v>
      </c>
      <c r="B29" s="5" t="n">
        <v>0</v>
      </c>
      <c r="C29" s="5" t="n">
        <v>11</v>
      </c>
    </row>
    <row r="30" spans="1:3">
      <c r="A30" s="4" t="s">
        <v>123</v>
      </c>
      <c r="B30" s="5" t="n">
        <v>-380</v>
      </c>
      <c r="C30" s="5" t="n">
        <v>-887</v>
      </c>
    </row>
    <row r="31" spans="1:3">
      <c r="A31" s="4" t="s">
        <v>124</v>
      </c>
      <c r="B31" s="5" t="n">
        <v>-9</v>
      </c>
      <c r="C31" s="5" t="n">
        <v>-258</v>
      </c>
    </row>
    <row r="32" spans="1:3">
      <c r="A32" s="4" t="s">
        <v>125</v>
      </c>
      <c r="B32" s="5" t="n">
        <v>1255</v>
      </c>
      <c r="C32" s="5" t="n">
        <v>4745</v>
      </c>
    </row>
    <row r="33" spans="1:3">
      <c r="A33" s="3" t="s">
        <v>126</v>
      </c>
    </row>
    <row r="34" spans="1:3">
      <c r="A34" s="4" t="s">
        <v>127</v>
      </c>
      <c r="B34" s="5" t="n">
        <v>2408349</v>
      </c>
      <c r="C34" s="5" t="n">
        <v>3061839</v>
      </c>
    </row>
    <row r="35" spans="1:3">
      <c r="A35" s="4" t="s">
        <v>128</v>
      </c>
      <c r="B35" s="5" t="n">
        <v>-2550143</v>
      </c>
      <c r="C35" s="5" t="n">
        <v>-3038564</v>
      </c>
    </row>
    <row r="36" spans="1:3">
      <c r="A36" s="4" t="s">
        <v>129</v>
      </c>
      <c r="B36" s="5" t="n">
        <v>19000</v>
      </c>
      <c r="C36" s="5" t="n">
        <v>30000</v>
      </c>
    </row>
    <row r="37" spans="1:3">
      <c r="A37" s="4" t="s">
        <v>130</v>
      </c>
      <c r="B37" s="5" t="n">
        <v>-6000</v>
      </c>
      <c r="C37" s="5" t="n">
        <v>-15000</v>
      </c>
    </row>
    <row r="38" spans="1:3">
      <c r="A38" s="4" t="s">
        <v>131</v>
      </c>
      <c r="B38" s="5" t="n">
        <v>0</v>
      </c>
      <c r="C38" s="5" t="n">
        <v>-273</v>
      </c>
    </row>
    <row r="39" spans="1:3">
      <c r="A39" s="4" t="s">
        <v>132</v>
      </c>
      <c r="B39" s="5" t="n">
        <v>-448</v>
      </c>
      <c r="C39" s="5" t="n">
        <v>15</v>
      </c>
    </row>
    <row r="40" spans="1:3">
      <c r="A40" s="4" t="s">
        <v>133</v>
      </c>
      <c r="B40" s="5" t="n">
        <v>-129242</v>
      </c>
      <c r="C40" s="5" t="n">
        <v>38017</v>
      </c>
    </row>
    <row r="41" spans="1:3">
      <c r="A41" s="4" t="s">
        <v>134</v>
      </c>
      <c r="B41" s="5" t="n">
        <v>-3764</v>
      </c>
      <c r="C41" s="5" t="n">
        <v>-2997</v>
      </c>
    </row>
    <row r="42" spans="1:3">
      <c r="A42" s="4" t="s">
        <v>135</v>
      </c>
      <c r="B42" s="5" t="n">
        <v>26258</v>
      </c>
      <c r="C42" s="5" t="n">
        <v>32463</v>
      </c>
    </row>
    <row r="43" spans="1:3">
      <c r="A43" s="4" t="s">
        <v>136</v>
      </c>
      <c r="B43" s="5" t="n">
        <v>22494</v>
      </c>
      <c r="C43" s="5" t="n">
        <v>29466</v>
      </c>
    </row>
    <row r="44" spans="1:3">
      <c r="A44" s="3" t="s">
        <v>137</v>
      </c>
    </row>
    <row r="45" spans="1:3">
      <c r="A45" s="4" t="s">
        <v>138</v>
      </c>
      <c r="B45" s="5" t="n">
        <v>4440</v>
      </c>
      <c r="C45" s="5" t="n">
        <v>7043</v>
      </c>
    </row>
    <row r="46" spans="1:3">
      <c r="A46" s="4" t="s">
        <v>139</v>
      </c>
      <c r="B46" s="7" t="n">
        <v>16</v>
      </c>
      <c r="C46" s="7" t="n">
        <v>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9</v>
      </c>
    </row>
    <row r="3" spans="1:3">
      <c r="A3" s="3" t="s">
        <v>531</v>
      </c>
    </row>
    <row r="4" spans="1:3">
      <c r="A4" s="4" t="s">
        <v>333</v>
      </c>
      <c r="B4" s="7" t="n">
        <v>5533</v>
      </c>
      <c r="C4" s="7" t="n">
        <v>5536</v>
      </c>
    </row>
    <row r="5" spans="1:3">
      <c r="A5" s="4" t="s">
        <v>532</v>
      </c>
      <c r="B5" s="5" t="n">
        <v>392</v>
      </c>
      <c r="C5" s="5" t="n">
        <v>565</v>
      </c>
    </row>
    <row r="6" spans="1:3">
      <c r="A6" s="4" t="s">
        <v>533</v>
      </c>
      <c r="B6" s="5" t="n">
        <v>-408</v>
      </c>
      <c r="C6" s="5" t="n">
        <v>-303</v>
      </c>
    </row>
    <row r="7" spans="1:3">
      <c r="A7" s="4" t="s">
        <v>335</v>
      </c>
      <c r="B7" s="7" t="n">
        <v>5517</v>
      </c>
      <c r="C7" s="7" t="n">
        <v>57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9</v>
      </c>
    </row>
    <row r="3" spans="1:3">
      <c r="A3" s="3" t="s">
        <v>535</v>
      </c>
    </row>
    <row r="4" spans="1:3">
      <c r="A4" s="4" t="s">
        <v>536</v>
      </c>
      <c r="B4" s="7" t="n">
        <v>-1575</v>
      </c>
      <c r="C4" s="7" t="n">
        <v>-13667</v>
      </c>
    </row>
    <row r="5" spans="1:3">
      <c r="A5" s="4" t="s">
        <v>537</v>
      </c>
      <c r="B5" s="5" t="n">
        <v>-152</v>
      </c>
      <c r="C5" s="5" t="n">
        <v>-1430</v>
      </c>
    </row>
    <row r="6" spans="1:3">
      <c r="A6" s="4" t="s">
        <v>538</v>
      </c>
      <c r="B6" s="5" t="n">
        <v>15</v>
      </c>
      <c r="C6" s="5" t="n">
        <v>41</v>
      </c>
    </row>
    <row r="7" spans="1:3">
      <c r="A7" s="4" t="s">
        <v>539</v>
      </c>
      <c r="B7" s="5" t="n">
        <v>1513</v>
      </c>
      <c r="C7" s="5" t="n">
        <v>13070</v>
      </c>
    </row>
    <row r="8" spans="1:3">
      <c r="A8" s="4" t="s">
        <v>540</v>
      </c>
      <c r="B8" s="5" t="n">
        <v>6</v>
      </c>
      <c r="C8" s="5" t="n">
        <v>18</v>
      </c>
    </row>
    <row r="9" spans="1:3">
      <c r="A9" s="4" t="s">
        <v>541</v>
      </c>
      <c r="B9" s="5" t="n">
        <v>0</v>
      </c>
      <c r="C9" s="5" t="n">
        <v>294</v>
      </c>
    </row>
    <row r="10" spans="1:3">
      <c r="A10" s="4" t="s">
        <v>542</v>
      </c>
      <c r="B10" s="5" t="n">
        <v>2</v>
      </c>
      <c r="C10" s="5" t="n">
        <v>-109</v>
      </c>
    </row>
    <row r="11" spans="1:3">
      <c r="A11" s="4" t="s">
        <v>543</v>
      </c>
      <c r="B11" s="7" t="n">
        <v>-191</v>
      </c>
      <c r="C11" s="7" t="n">
        <v>-1783</v>
      </c>
    </row>
    <row r="12" spans="1:3">
      <c r="A12" s="3" t="s">
        <v>544</v>
      </c>
    </row>
    <row r="13" spans="1:3">
      <c r="A13" s="4" t="s">
        <v>545</v>
      </c>
      <c r="B13" s="4" t="s">
        <v>546</v>
      </c>
      <c r="C13" s="4" t="s">
        <v>546</v>
      </c>
    </row>
    <row r="14" spans="1:3">
      <c r="A14" s="4" t="s">
        <v>547</v>
      </c>
      <c r="B14" s="4" t="s">
        <v>548</v>
      </c>
      <c r="C14" s="4" t="s">
        <v>549</v>
      </c>
    </row>
    <row r="15" spans="1:3">
      <c r="A15" s="4" t="s">
        <v>550</v>
      </c>
      <c r="B15" s="4" t="s">
        <v>551</v>
      </c>
      <c r="C15" s="4" t="s">
        <v>552</v>
      </c>
    </row>
    <row r="16" spans="1:3">
      <c r="A16" s="4" t="s">
        <v>553</v>
      </c>
      <c r="B16" s="4" t="s">
        <v>554</v>
      </c>
      <c r="C16" s="4" t="s">
        <v>555</v>
      </c>
    </row>
    <row r="17" spans="1:3">
      <c r="A17" s="4" t="s">
        <v>556</v>
      </c>
      <c r="B17" s="4" t="s">
        <v>552</v>
      </c>
      <c r="C17" s="4" t="s">
        <v>474</v>
      </c>
    </row>
    <row r="18" spans="1:3">
      <c r="A18" s="4" t="s">
        <v>557</v>
      </c>
      <c r="B18" s="4" t="s">
        <v>474</v>
      </c>
      <c r="C18" s="4" t="s">
        <v>558</v>
      </c>
    </row>
    <row r="19" spans="1:3">
      <c r="A19" s="4" t="s">
        <v>559</v>
      </c>
      <c r="B19" s="4" t="s">
        <v>552</v>
      </c>
      <c r="C19" s="4" t="s">
        <v>408</v>
      </c>
    </row>
    <row r="20" spans="1:3">
      <c r="A20" s="4" t="s">
        <v>560</v>
      </c>
      <c r="B20" s="4" t="s">
        <v>561</v>
      </c>
      <c r="C20" s="4" t="s">
        <v>5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63</v>
      </c>
      <c r="B1" s="2" t="s">
        <v>1</v>
      </c>
    </row>
    <row r="2" spans="1:5">
      <c r="B2" s="2" t="s">
        <v>2</v>
      </c>
      <c r="C2" s="2" t="s">
        <v>69</v>
      </c>
      <c r="D2" s="2" t="s">
        <v>23</v>
      </c>
      <c r="E2" s="2" t="s">
        <v>316</v>
      </c>
    </row>
    <row r="3" spans="1:5">
      <c r="A3" s="3" t="s">
        <v>564</v>
      </c>
    </row>
    <row r="4" spans="1:5">
      <c r="A4" s="4" t="s">
        <v>86</v>
      </c>
      <c r="B4" s="7" t="n">
        <v>-191</v>
      </c>
      <c r="C4" s="7" t="n">
        <v>-1783</v>
      </c>
    </row>
    <row r="5" spans="1:5">
      <c r="A5" s="4" t="s">
        <v>565</v>
      </c>
      <c r="B5" s="4" t="s">
        <v>561</v>
      </c>
      <c r="C5" s="4" t="s">
        <v>562</v>
      </c>
    </row>
    <row r="6" spans="1:5">
      <c r="A6" s="4" t="s">
        <v>566</v>
      </c>
      <c r="B6" s="7" t="n">
        <v>1513</v>
      </c>
      <c r="C6" s="7" t="n">
        <v>13070</v>
      </c>
    </row>
    <row r="7" spans="1:5">
      <c r="A7" s="4" t="s">
        <v>539</v>
      </c>
      <c r="B7" s="5" t="n">
        <v>2409</v>
      </c>
    </row>
    <row r="8" spans="1:5">
      <c r="A8" s="4" t="s">
        <v>540</v>
      </c>
      <c r="B8" s="5" t="n">
        <v>6</v>
      </c>
      <c r="C8" s="5" t="n">
        <v>18</v>
      </c>
    </row>
    <row r="9" spans="1:5">
      <c r="A9" s="4" t="s">
        <v>567</v>
      </c>
      <c r="B9" s="5" t="n">
        <v>260</v>
      </c>
      <c r="C9" s="5" t="n">
        <v>601</v>
      </c>
      <c r="D9" s="7" t="n">
        <v>254</v>
      </c>
      <c r="E9" s="7" t="n">
        <v>583</v>
      </c>
    </row>
    <row r="10" spans="1:5">
      <c r="A10" s="4" t="s">
        <v>568</v>
      </c>
    </row>
    <row r="11" spans="1:5">
      <c r="A11" s="3" t="s">
        <v>564</v>
      </c>
    </row>
    <row r="12" spans="1:5">
      <c r="A12" s="4" t="s">
        <v>569</v>
      </c>
      <c r="B12" s="5" t="n">
        <v>206392</v>
      </c>
      <c r="C12" s="5" t="n">
        <v>188898</v>
      </c>
    </row>
    <row r="13" spans="1:5">
      <c r="A13" s="4" t="s">
        <v>570</v>
      </c>
    </row>
    <row r="14" spans="1:5">
      <c r="A14" s="3" t="s">
        <v>564</v>
      </c>
    </row>
    <row r="15" spans="1:5">
      <c r="A15" s="4" t="s">
        <v>569</v>
      </c>
      <c r="B15" s="7" t="n">
        <v>168593</v>
      </c>
      <c r="C15" s="7" t="n">
        <v>1604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9</v>
      </c>
    </row>
    <row r="3" spans="1:3">
      <c r="A3" s="3" t="s">
        <v>572</v>
      </c>
    </row>
    <row r="4" spans="1:3">
      <c r="A4" s="4" t="s">
        <v>573</v>
      </c>
      <c r="B4" s="7" t="n">
        <v>254</v>
      </c>
      <c r="C4" s="7" t="n">
        <v>583</v>
      </c>
    </row>
    <row r="5" spans="1:3">
      <c r="A5" s="4" t="s">
        <v>574</v>
      </c>
      <c r="B5" s="5" t="n">
        <v>6</v>
      </c>
      <c r="C5" s="5" t="n">
        <v>18</v>
      </c>
    </row>
    <row r="6" spans="1:3">
      <c r="A6" s="4" t="s">
        <v>575</v>
      </c>
      <c r="B6" s="7" t="n">
        <v>260</v>
      </c>
      <c r="C6" s="7" t="n">
        <v>6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6</v>
      </c>
      <c r="B1" s="2" t="s">
        <v>2</v>
      </c>
      <c r="C1" s="2" t="s">
        <v>23</v>
      </c>
      <c r="D1" s="2" t="s">
        <v>577</v>
      </c>
      <c r="E1" s="2" t="s">
        <v>578</v>
      </c>
    </row>
    <row r="2" spans="1:5">
      <c r="A2" s="3" t="s">
        <v>579</v>
      </c>
    </row>
    <row r="3" spans="1:5">
      <c r="A3" s="4" t="s">
        <v>580</v>
      </c>
      <c r="B3" s="7" t="n">
        <v>888640</v>
      </c>
      <c r="C3" s="7" t="n">
        <v>800168</v>
      </c>
    </row>
    <row r="4" spans="1:5">
      <c r="A4" s="4" t="s">
        <v>581</v>
      </c>
      <c r="B4" s="7" t="n">
        <v>17416159</v>
      </c>
      <c r="C4" s="7" t="n">
        <v>16286839</v>
      </c>
    </row>
    <row r="5" spans="1:5">
      <c r="A5" s="4" t="s">
        <v>582</v>
      </c>
    </row>
    <row r="6" spans="1:5">
      <c r="A6" s="3" t="s">
        <v>579</v>
      </c>
    </row>
    <row r="7" spans="1:5">
      <c r="A7" s="4" t="s">
        <v>581</v>
      </c>
      <c r="E7" s="7" t="n">
        <v>5163</v>
      </c>
    </row>
    <row r="8" spans="1:5">
      <c r="A8" s="4" t="s">
        <v>583</v>
      </c>
    </row>
    <row r="9" spans="1:5">
      <c r="A9" s="3" t="s">
        <v>579</v>
      </c>
    </row>
    <row r="10" spans="1:5">
      <c r="A10" s="4" t="s">
        <v>584</v>
      </c>
      <c r="D10" s="7" t="n">
        <v>4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5</v>
      </c>
      <c r="B1" s="2" t="s">
        <v>586</v>
      </c>
      <c r="C1" s="2" t="s">
        <v>2</v>
      </c>
    </row>
    <row r="2" spans="1:3">
      <c r="A2" s="4" t="s">
        <v>587</v>
      </c>
    </row>
    <row r="3" spans="1:3">
      <c r="A3" s="3" t="s">
        <v>588</v>
      </c>
    </row>
    <row r="4" spans="1:3">
      <c r="A4" s="4" t="s">
        <v>589</v>
      </c>
      <c r="B4" s="5" t="n">
        <v>200000</v>
      </c>
    </row>
    <row r="5" spans="1:3">
      <c r="A5" s="4" t="s">
        <v>590</v>
      </c>
    </row>
    <row r="6" spans="1:3">
      <c r="A6" s="3" t="s">
        <v>588</v>
      </c>
    </row>
    <row r="7" spans="1:3">
      <c r="A7" s="4" t="s">
        <v>589</v>
      </c>
      <c r="B7" s="5" t="n">
        <v>304812</v>
      </c>
    </row>
    <row r="8" spans="1:3">
      <c r="A8" s="4" t="s">
        <v>591</v>
      </c>
    </row>
    <row r="9" spans="1:3">
      <c r="A9" s="3" t="s">
        <v>588</v>
      </c>
    </row>
    <row r="10" spans="1:3">
      <c r="A10" s="4" t="s">
        <v>592</v>
      </c>
      <c r="C10" s="5" t="n">
        <v>100000</v>
      </c>
    </row>
    <row r="11" spans="1:3">
      <c r="A11" s="4" t="s">
        <v>593</v>
      </c>
    </row>
    <row r="12" spans="1:3">
      <c r="A12" s="3" t="s">
        <v>588</v>
      </c>
    </row>
    <row r="13" spans="1:3">
      <c r="A13" s="4" t="s">
        <v>592</v>
      </c>
      <c r="C13" s="5" t="n">
        <v>104418</v>
      </c>
    </row>
    <row r="14" spans="1:3">
      <c r="A14" s="4" t="s">
        <v>594</v>
      </c>
    </row>
    <row r="15" spans="1:3">
      <c r="A15" s="3" t="s">
        <v>588</v>
      </c>
    </row>
    <row r="16" spans="1:3">
      <c r="A16" s="4" t="s">
        <v>592</v>
      </c>
      <c r="C16" s="5" t="n">
        <v>123133</v>
      </c>
    </row>
    <row r="17" spans="1:3">
      <c r="A17" s="4" t="s">
        <v>595</v>
      </c>
      <c r="B17" s="5" t="n">
        <v>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96</v>
      </c>
      <c r="B1" s="2" t="s">
        <v>1</v>
      </c>
    </row>
    <row r="2" spans="1:2">
      <c r="B2" s="2" t="s">
        <v>597</v>
      </c>
    </row>
    <row r="3" spans="1:2">
      <c r="A3" s="3" t="s">
        <v>598</v>
      </c>
    </row>
    <row r="4" spans="1:2">
      <c r="A4" s="4" t="s">
        <v>599</v>
      </c>
      <c r="B4" s="5" t="n">
        <v>307854</v>
      </c>
    </row>
    <row r="5" spans="1:2">
      <c r="A5" s="4" t="s">
        <v>600</v>
      </c>
      <c r="B5" s="5" t="n">
        <v>0</v>
      </c>
    </row>
    <row r="6" spans="1:2">
      <c r="A6" s="4" t="s">
        <v>601</v>
      </c>
      <c r="B6" s="5" t="n">
        <v>0</v>
      </c>
    </row>
    <row r="7" spans="1:2">
      <c r="A7" s="4" t="s">
        <v>602</v>
      </c>
      <c r="B7" s="5" t="n">
        <v>0</v>
      </c>
    </row>
    <row r="8" spans="1:2">
      <c r="A8" s="4" t="s">
        <v>603</v>
      </c>
      <c r="B8" s="5" t="n">
        <v>307854</v>
      </c>
    </row>
    <row r="9" spans="1:2">
      <c r="A9" s="4" t="s">
        <v>604</v>
      </c>
      <c r="B9" s="5" t="n">
        <v>256265</v>
      </c>
    </row>
    <row r="10" spans="1:2">
      <c r="A10" s="3" t="s">
        <v>605</v>
      </c>
    </row>
    <row r="11" spans="1:2">
      <c r="A11" s="4" t="s">
        <v>606</v>
      </c>
      <c r="B11" s="8" t="n">
        <v>13.37</v>
      </c>
    </row>
    <row r="12" spans="1:2">
      <c r="A12" s="4" t="s">
        <v>607</v>
      </c>
      <c r="B12" s="9" t="n">
        <v>13.37</v>
      </c>
    </row>
    <row r="13" spans="1:2">
      <c r="A13" s="4" t="s">
        <v>608</v>
      </c>
      <c r="B13" s="8" t="n">
        <v>12.44</v>
      </c>
    </row>
    <row r="14" spans="1:2">
      <c r="A14" s="3" t="s">
        <v>609</v>
      </c>
    </row>
    <row r="15" spans="1:2">
      <c r="A15" s="4" t="s">
        <v>610</v>
      </c>
      <c r="B15" s="4" t="s">
        <v>611</v>
      </c>
    </row>
    <row r="16" spans="1:2">
      <c r="A16" s="4" t="s">
        <v>612</v>
      </c>
      <c r="B16" s="4" t="s">
        <v>611</v>
      </c>
    </row>
    <row r="17" spans="1:2">
      <c r="A17" s="4" t="s">
        <v>613</v>
      </c>
      <c r="B17" s="7" t="n">
        <v>405</v>
      </c>
    </row>
    <row r="18" spans="1:2">
      <c r="A18" s="4" t="s">
        <v>614</v>
      </c>
      <c r="B18" s="7" t="n">
        <v>4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69</v>
      </c>
    </row>
    <row r="3" spans="1:3">
      <c r="A3" s="3" t="s">
        <v>616</v>
      </c>
    </row>
    <row r="4" spans="1:3">
      <c r="A4" s="4" t="s">
        <v>98</v>
      </c>
      <c r="B4" s="7" t="n">
        <v>334</v>
      </c>
      <c r="C4" s="7" t="n">
        <v>306</v>
      </c>
    </row>
    <row r="5" spans="1:3">
      <c r="A5" s="4" t="s">
        <v>617</v>
      </c>
    </row>
    <row r="6" spans="1:3">
      <c r="A6" s="3" t="s">
        <v>618</v>
      </c>
    </row>
    <row r="7" spans="1:3">
      <c r="A7" s="4" t="s">
        <v>619</v>
      </c>
      <c r="B7" s="5" t="n">
        <v>377290</v>
      </c>
    </row>
    <row r="8" spans="1:3">
      <c r="A8" s="4" t="s">
        <v>620</v>
      </c>
      <c r="B8" s="5" t="n">
        <v>0</v>
      </c>
    </row>
    <row r="9" spans="1:3">
      <c r="A9" s="4" t="s">
        <v>621</v>
      </c>
      <c r="B9" s="5" t="n">
        <v>0</v>
      </c>
    </row>
    <row r="10" spans="1:3">
      <c r="A10" s="4" t="s">
        <v>622</v>
      </c>
      <c r="B10" s="5" t="n">
        <v>0</v>
      </c>
    </row>
    <row r="11" spans="1:3">
      <c r="A11" s="4" t="s">
        <v>623</v>
      </c>
      <c r="B11" s="5" t="n">
        <v>377290</v>
      </c>
    </row>
    <row r="12" spans="1:3">
      <c r="A12" s="3" t="s">
        <v>616</v>
      </c>
    </row>
    <row r="13" spans="1:3">
      <c r="A13" s="4" t="s">
        <v>624</v>
      </c>
      <c r="B13" s="8" t="n">
        <v>5.16</v>
      </c>
    </row>
    <row r="14" spans="1:3">
      <c r="A14" s="4" t="s">
        <v>625</v>
      </c>
      <c r="B14" s="8" t="n">
        <v>5.16</v>
      </c>
    </row>
    <row r="15" spans="1:3">
      <c r="A15" s="4" t="s">
        <v>56</v>
      </c>
    </row>
    <row r="16" spans="1:3">
      <c r="A16" s="3" t="s">
        <v>616</v>
      </c>
    </row>
    <row r="17" spans="1:3">
      <c r="A17" s="4" t="s">
        <v>98</v>
      </c>
      <c r="B17" s="7" t="n">
        <v>334</v>
      </c>
      <c r="C17" s="7" t="n">
        <v>3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626</v>
      </c>
      <c r="B1" s="2" t="s">
        <v>1</v>
      </c>
    </row>
    <row r="2" spans="1:3">
      <c r="B2" s="2" t="s">
        <v>627</v>
      </c>
      <c r="C2" s="2" t="s">
        <v>480</v>
      </c>
    </row>
    <row r="3" spans="1:3">
      <c r="A3" s="3" t="s">
        <v>628</v>
      </c>
    </row>
    <row r="4" spans="1:3">
      <c r="A4" s="4" t="s">
        <v>629</v>
      </c>
      <c r="B4" s="5" t="n">
        <v>3</v>
      </c>
    </row>
    <row r="5" spans="1:3">
      <c r="A5" s="4" t="s">
        <v>259</v>
      </c>
      <c r="B5" s="5" t="n">
        <v>3</v>
      </c>
    </row>
    <row r="6" spans="1:3">
      <c r="A6" s="4" t="s">
        <v>24</v>
      </c>
      <c r="B6" s="7" t="n">
        <v>1031756</v>
      </c>
      <c r="C6" s="7" t="n">
        <v>1176742</v>
      </c>
    </row>
    <row r="7" spans="1:3">
      <c r="A7" s="4" t="s">
        <v>630</v>
      </c>
    </row>
    <row r="8" spans="1:3">
      <c r="A8" s="3" t="s">
        <v>628</v>
      </c>
    </row>
    <row r="9" spans="1:3">
      <c r="A9" s="4" t="s">
        <v>24</v>
      </c>
      <c r="B9" s="5" t="n">
        <v>463356</v>
      </c>
      <c r="C9" s="5" t="n">
        <v>589938</v>
      </c>
    </row>
    <row r="10" spans="1:3">
      <c r="A10" s="4" t="s">
        <v>631</v>
      </c>
    </row>
    <row r="11" spans="1:3">
      <c r="A11" s="3" t="s">
        <v>628</v>
      </c>
    </row>
    <row r="12" spans="1:3">
      <c r="A12" s="4" t="s">
        <v>24</v>
      </c>
      <c r="B12" s="5" t="n">
        <v>407686</v>
      </c>
      <c r="C12" s="5" t="n">
        <v>391967</v>
      </c>
    </row>
    <row r="13" spans="1:3">
      <c r="A13" s="4" t="s">
        <v>632</v>
      </c>
    </row>
    <row r="14" spans="1:3">
      <c r="A14" s="3" t="s">
        <v>628</v>
      </c>
    </row>
    <row r="15" spans="1:3">
      <c r="A15" s="4" t="s">
        <v>24</v>
      </c>
      <c r="B15" s="5" t="n">
        <v>128573</v>
      </c>
      <c r="C15" s="5" t="n">
        <v>158199</v>
      </c>
    </row>
    <row r="16" spans="1:3">
      <c r="A16" s="4" t="s">
        <v>633</v>
      </c>
    </row>
    <row r="17" spans="1:3">
      <c r="A17" s="3" t="s">
        <v>628</v>
      </c>
    </row>
    <row r="18" spans="1:3">
      <c r="A18" s="4" t="s">
        <v>24</v>
      </c>
      <c r="B18" s="7" t="n">
        <v>32141</v>
      </c>
      <c r="C18" s="7" t="n">
        <v>366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69</v>
      </c>
    </row>
    <row r="3" spans="1:3">
      <c r="A3" s="3" t="s">
        <v>70</v>
      </c>
    </row>
    <row r="4" spans="1:3">
      <c r="A4" s="4" t="s">
        <v>71</v>
      </c>
      <c r="B4" s="7" t="n">
        <v>18125</v>
      </c>
      <c r="C4" s="7" t="n">
        <v>23122</v>
      </c>
    </row>
    <row r="5" spans="1:3">
      <c r="A5" s="4" t="s">
        <v>72</v>
      </c>
      <c r="B5" s="5" t="n">
        <v>-1229</v>
      </c>
      <c r="C5" s="5" t="n">
        <v>-35720</v>
      </c>
    </row>
    <row r="6" spans="1:3">
      <c r="A6" s="4" t="s">
        <v>73</v>
      </c>
      <c r="B6" s="5" t="n">
        <v>-5508</v>
      </c>
      <c r="C6" s="5" t="n">
        <v>-7249</v>
      </c>
    </row>
    <row r="7" spans="1:3">
      <c r="A7" s="4" t="s">
        <v>74</v>
      </c>
      <c r="B7" s="5" t="n">
        <v>3412</v>
      </c>
      <c r="C7" s="5" t="n">
        <v>4462</v>
      </c>
    </row>
    <row r="8" spans="1:3">
      <c r="A8" s="4" t="s">
        <v>75</v>
      </c>
      <c r="B8" s="5" t="n">
        <v>12338</v>
      </c>
      <c r="C8" s="5" t="n">
        <v>13446</v>
      </c>
    </row>
    <row r="9" spans="1:3">
      <c r="A9" s="4" t="s">
        <v>76</v>
      </c>
      <c r="B9" s="5" t="n">
        <v>5457</v>
      </c>
      <c r="C9" s="5" t="n">
        <v>6915</v>
      </c>
    </row>
    <row r="10" spans="1:3">
      <c r="A10" s="4" t="s">
        <v>77</v>
      </c>
      <c r="B10" s="5" t="n">
        <v>32595</v>
      </c>
      <c r="C10" s="5" t="n">
        <v>4976</v>
      </c>
    </row>
    <row r="11" spans="1:3">
      <c r="A11" s="3" t="s">
        <v>78</v>
      </c>
    </row>
    <row r="12" spans="1:3">
      <c r="A12" s="4" t="s">
        <v>79</v>
      </c>
      <c r="B12" s="5" t="n">
        <v>19790</v>
      </c>
      <c r="C12" s="5" t="n">
        <v>23226</v>
      </c>
    </row>
    <row r="13" spans="1:3">
      <c r="A13" s="4" t="s">
        <v>80</v>
      </c>
      <c r="B13" s="5" t="n">
        <v>6312</v>
      </c>
      <c r="C13" s="5" t="n">
        <v>7014</v>
      </c>
    </row>
    <row r="14" spans="1:3">
      <c r="A14" s="4" t="s">
        <v>81</v>
      </c>
      <c r="B14" s="5" t="n">
        <v>4553</v>
      </c>
      <c r="C14" s="5" t="n">
        <v>7249</v>
      </c>
    </row>
    <row r="15" spans="1:3">
      <c r="A15" s="4" t="s">
        <v>82</v>
      </c>
      <c r="B15" s="5" t="n">
        <v>3894</v>
      </c>
      <c r="C15" s="5" t="n">
        <v>4247</v>
      </c>
    </row>
    <row r="16" spans="1:3">
      <c r="A16" s="4" t="s">
        <v>83</v>
      </c>
      <c r="B16" s="5" t="n">
        <v>2547</v>
      </c>
      <c r="C16" s="5" t="n">
        <v>2546</v>
      </c>
    </row>
    <row r="17" spans="1:3">
      <c r="A17" s="4" t="s">
        <v>635</v>
      </c>
      <c r="B17" s="5" t="n">
        <v>0</v>
      </c>
      <c r="C17" s="5" t="n">
        <v>0</v>
      </c>
    </row>
    <row r="18" spans="1:3">
      <c r="A18" s="4" t="s">
        <v>84</v>
      </c>
      <c r="B18" s="5" t="n">
        <v>37096</v>
      </c>
      <c r="C18" s="5" t="n">
        <v>44282</v>
      </c>
    </row>
    <row r="19" spans="1:3">
      <c r="A19" s="4" t="s">
        <v>85</v>
      </c>
      <c r="B19" s="5" t="n">
        <v>-4501</v>
      </c>
      <c r="C19" s="5" t="n">
        <v>-39306</v>
      </c>
    </row>
    <row r="20" spans="1:3">
      <c r="A20" s="4" t="s">
        <v>630</v>
      </c>
    </row>
    <row r="21" spans="1:3">
      <c r="A21" s="3" t="s">
        <v>70</v>
      </c>
    </row>
    <row r="22" spans="1:3">
      <c r="A22" s="4" t="s">
        <v>71</v>
      </c>
      <c r="B22" s="5" t="n">
        <v>17902</v>
      </c>
      <c r="C22" s="5" t="n">
        <v>22487</v>
      </c>
    </row>
    <row r="23" spans="1:3">
      <c r="A23" s="4" t="s">
        <v>72</v>
      </c>
      <c r="B23" s="5" t="n">
        <v>0</v>
      </c>
      <c r="C23" s="5" t="n">
        <v>0</v>
      </c>
    </row>
    <row r="24" spans="1:3">
      <c r="A24" s="4" t="s">
        <v>73</v>
      </c>
      <c r="B24" s="5" t="n">
        <v>0</v>
      </c>
      <c r="C24" s="5" t="n">
        <v>0</v>
      </c>
    </row>
    <row r="25" spans="1:3">
      <c r="A25" s="4" t="s">
        <v>74</v>
      </c>
      <c r="B25" s="5" t="n">
        <v>3094</v>
      </c>
      <c r="C25" s="5" t="n">
        <v>4131</v>
      </c>
    </row>
    <row r="26" spans="1:3">
      <c r="A26" s="4" t="s">
        <v>75</v>
      </c>
      <c r="B26" s="5" t="n">
        <v>0</v>
      </c>
      <c r="C26" s="5" t="n">
        <v>0</v>
      </c>
    </row>
    <row r="27" spans="1:3">
      <c r="A27" s="4" t="s">
        <v>76</v>
      </c>
      <c r="B27" s="5" t="n">
        <v>3746</v>
      </c>
      <c r="C27" s="5" t="n">
        <v>4900</v>
      </c>
    </row>
    <row r="28" spans="1:3">
      <c r="A28" s="4" t="s">
        <v>77</v>
      </c>
      <c r="B28" s="5" t="n">
        <v>24742</v>
      </c>
      <c r="C28" s="5" t="n">
        <v>31518</v>
      </c>
    </row>
    <row r="29" spans="1:3">
      <c r="A29" s="3" t="s">
        <v>78</v>
      </c>
    </row>
    <row r="30" spans="1:3">
      <c r="A30" s="4" t="s">
        <v>79</v>
      </c>
      <c r="B30" s="5" t="n">
        <v>11989</v>
      </c>
      <c r="C30" s="5" t="n">
        <v>14585</v>
      </c>
    </row>
    <row r="31" spans="1:3">
      <c r="A31" s="4" t="s">
        <v>80</v>
      </c>
      <c r="B31" s="5" t="n">
        <v>2587</v>
      </c>
      <c r="C31" s="5" t="n">
        <v>2704</v>
      </c>
    </row>
    <row r="32" spans="1:3">
      <c r="A32" s="4" t="s">
        <v>81</v>
      </c>
      <c r="B32" s="5" t="n">
        <v>3586</v>
      </c>
      <c r="C32" s="5" t="n">
        <v>4225</v>
      </c>
    </row>
    <row r="33" spans="1:3">
      <c r="A33" s="4" t="s">
        <v>82</v>
      </c>
      <c r="B33" s="5" t="n">
        <v>1753</v>
      </c>
      <c r="C33" s="5" t="n">
        <v>1895</v>
      </c>
    </row>
    <row r="34" spans="1:3">
      <c r="A34" s="4" t="s">
        <v>83</v>
      </c>
      <c r="B34" s="5" t="n">
        <v>1950</v>
      </c>
      <c r="C34" s="5" t="n">
        <v>1949</v>
      </c>
    </row>
    <row r="35" spans="1:3">
      <c r="A35" s="4" t="s">
        <v>635</v>
      </c>
      <c r="B35" s="5" t="n">
        <v>5588</v>
      </c>
      <c r="C35" s="5" t="n">
        <v>5723</v>
      </c>
    </row>
    <row r="36" spans="1:3">
      <c r="A36" s="4" t="s">
        <v>84</v>
      </c>
      <c r="B36" s="5" t="n">
        <v>27453</v>
      </c>
      <c r="C36" s="5" t="n">
        <v>31081</v>
      </c>
    </row>
    <row r="37" spans="1:3">
      <c r="A37" s="4" t="s">
        <v>85</v>
      </c>
      <c r="B37" s="5" t="n">
        <v>-2711</v>
      </c>
      <c r="C37" s="5" t="n">
        <v>437</v>
      </c>
    </row>
    <row r="38" spans="1:3">
      <c r="A38" s="4" t="s">
        <v>631</v>
      </c>
    </row>
    <row r="39" spans="1:3">
      <c r="A39" s="3" t="s">
        <v>70</v>
      </c>
    </row>
    <row r="40" spans="1:3">
      <c r="A40" s="4" t="s">
        <v>71</v>
      </c>
      <c r="B40" s="5" t="n">
        <v>251</v>
      </c>
      <c r="C40" s="5" t="n">
        <v>572</v>
      </c>
    </row>
    <row r="41" spans="1:3">
      <c r="A41" s="4" t="s">
        <v>72</v>
      </c>
      <c r="B41" s="5" t="n">
        <v>-1229</v>
      </c>
      <c r="C41" s="5" t="n">
        <v>-35720</v>
      </c>
    </row>
    <row r="42" spans="1:3">
      <c r="A42" s="4" t="s">
        <v>73</v>
      </c>
      <c r="B42" s="5" t="n">
        <v>-5508</v>
      </c>
      <c r="C42" s="5" t="n">
        <v>-7249</v>
      </c>
    </row>
    <row r="43" spans="1:3">
      <c r="A43" s="4" t="s">
        <v>74</v>
      </c>
      <c r="B43" s="5" t="n">
        <v>0</v>
      </c>
      <c r="C43" s="5" t="n">
        <v>0</v>
      </c>
    </row>
    <row r="44" spans="1:3">
      <c r="A44" s="4" t="s">
        <v>75</v>
      </c>
      <c r="B44" s="5" t="n">
        <v>12338</v>
      </c>
      <c r="C44" s="5" t="n">
        <v>13446</v>
      </c>
    </row>
    <row r="45" spans="1:3">
      <c r="A45" s="4" t="s">
        <v>76</v>
      </c>
      <c r="B45" s="5" t="n">
        <v>163</v>
      </c>
      <c r="C45" s="5" t="n">
        <v>105</v>
      </c>
    </row>
    <row r="46" spans="1:3">
      <c r="A46" s="4" t="s">
        <v>77</v>
      </c>
      <c r="B46" s="5" t="n">
        <v>6015</v>
      </c>
      <c r="C46" s="5" t="n">
        <v>-28846</v>
      </c>
    </row>
    <row r="47" spans="1:3">
      <c r="A47" s="3" t="s">
        <v>78</v>
      </c>
    </row>
    <row r="48" spans="1:3">
      <c r="A48" s="4" t="s">
        <v>79</v>
      </c>
      <c r="B48" s="5" t="n">
        <v>1513</v>
      </c>
      <c r="C48" s="5" t="n">
        <v>1753</v>
      </c>
    </row>
    <row r="49" spans="1:3">
      <c r="A49" s="4" t="s">
        <v>80</v>
      </c>
      <c r="B49" s="5" t="n">
        <v>775</v>
      </c>
      <c r="C49" s="5" t="n">
        <v>479</v>
      </c>
    </row>
    <row r="50" spans="1:3">
      <c r="A50" s="4" t="s">
        <v>81</v>
      </c>
      <c r="B50" s="5" t="n">
        <v>-670</v>
      </c>
      <c r="C50" s="5" t="n">
        <v>1077</v>
      </c>
    </row>
    <row r="51" spans="1:3">
      <c r="A51" s="4" t="s">
        <v>82</v>
      </c>
      <c r="B51" s="5" t="n">
        <v>392</v>
      </c>
      <c r="C51" s="5" t="n">
        <v>444</v>
      </c>
    </row>
    <row r="52" spans="1:3">
      <c r="A52" s="4" t="s">
        <v>83</v>
      </c>
      <c r="B52" s="5" t="n">
        <v>160</v>
      </c>
      <c r="C52" s="5" t="n">
        <v>123</v>
      </c>
    </row>
    <row r="53" spans="1:3">
      <c r="A53" s="4" t="s">
        <v>635</v>
      </c>
      <c r="B53" s="5" t="n">
        <v>845</v>
      </c>
      <c r="C53" s="5" t="n">
        <v>932</v>
      </c>
    </row>
    <row r="54" spans="1:3">
      <c r="A54" s="4" t="s">
        <v>84</v>
      </c>
      <c r="B54" s="5" t="n">
        <v>3015</v>
      </c>
      <c r="C54" s="5" t="n">
        <v>4808</v>
      </c>
    </row>
    <row r="55" spans="1:3">
      <c r="A55" s="4" t="s">
        <v>85</v>
      </c>
      <c r="B55" s="5" t="n">
        <v>3000</v>
      </c>
      <c r="C55" s="5" t="n">
        <v>-33654</v>
      </c>
    </row>
    <row r="56" spans="1:3">
      <c r="A56" s="4" t="s">
        <v>632</v>
      </c>
    </row>
    <row r="57" spans="1:3">
      <c r="A57" s="3" t="s">
        <v>70</v>
      </c>
    </row>
    <row r="58" spans="1:3">
      <c r="A58" s="4" t="s">
        <v>71</v>
      </c>
      <c r="B58" s="5" t="n">
        <v>0</v>
      </c>
      <c r="C58" s="5" t="n">
        <v>0</v>
      </c>
    </row>
    <row r="59" spans="1:3">
      <c r="A59" s="4" t="s">
        <v>72</v>
      </c>
      <c r="B59" s="5" t="n">
        <v>0</v>
      </c>
      <c r="C59" s="5" t="n">
        <v>0</v>
      </c>
    </row>
    <row r="60" spans="1:3">
      <c r="A60" s="4" t="s">
        <v>73</v>
      </c>
      <c r="B60" s="5" t="n">
        <v>0</v>
      </c>
      <c r="C60" s="5" t="n">
        <v>0</v>
      </c>
    </row>
    <row r="61" spans="1:3">
      <c r="A61" s="4" t="s">
        <v>74</v>
      </c>
      <c r="B61" s="5" t="n">
        <v>318</v>
      </c>
      <c r="C61" s="5" t="n">
        <v>325</v>
      </c>
    </row>
    <row r="62" spans="1:3">
      <c r="A62" s="4" t="s">
        <v>75</v>
      </c>
      <c r="B62" s="5" t="n">
        <v>0</v>
      </c>
      <c r="C62" s="5" t="n">
        <v>0</v>
      </c>
    </row>
    <row r="63" spans="1:3">
      <c r="A63" s="4" t="s">
        <v>76</v>
      </c>
      <c r="B63" s="5" t="n">
        <v>1548</v>
      </c>
      <c r="C63" s="5" t="n">
        <v>1898</v>
      </c>
    </row>
    <row r="64" spans="1:3">
      <c r="A64" s="4" t="s">
        <v>77</v>
      </c>
      <c r="B64" s="5" t="n">
        <v>1866</v>
      </c>
      <c r="C64" s="5" t="n">
        <v>2223</v>
      </c>
    </row>
    <row r="65" spans="1:3">
      <c r="A65" s="3" t="s">
        <v>78</v>
      </c>
    </row>
    <row r="66" spans="1:3">
      <c r="A66" s="4" t="s">
        <v>79</v>
      </c>
      <c r="B66" s="5" t="n">
        <v>455</v>
      </c>
      <c r="C66" s="5" t="n">
        <v>471</v>
      </c>
    </row>
    <row r="67" spans="1:3">
      <c r="A67" s="4" t="s">
        <v>80</v>
      </c>
      <c r="B67" s="5" t="n">
        <v>234</v>
      </c>
      <c r="C67" s="5" t="n">
        <v>155</v>
      </c>
    </row>
    <row r="68" spans="1:3">
      <c r="A68" s="4" t="s">
        <v>81</v>
      </c>
      <c r="B68" s="5" t="n">
        <v>719</v>
      </c>
      <c r="C68" s="5" t="n">
        <v>776</v>
      </c>
    </row>
    <row r="69" spans="1:3">
      <c r="A69" s="4" t="s">
        <v>82</v>
      </c>
      <c r="B69" s="5" t="n">
        <v>77</v>
      </c>
      <c r="C69" s="5" t="n">
        <v>53</v>
      </c>
    </row>
    <row r="70" spans="1:3">
      <c r="A70" s="4" t="s">
        <v>83</v>
      </c>
      <c r="B70" s="5" t="n">
        <v>109</v>
      </c>
      <c r="C70" s="5" t="n">
        <v>98</v>
      </c>
    </row>
    <row r="71" spans="1:3">
      <c r="A71" s="4" t="s">
        <v>635</v>
      </c>
      <c r="B71" s="5" t="n">
        <v>156</v>
      </c>
      <c r="C71" s="5" t="n">
        <v>125</v>
      </c>
    </row>
    <row r="72" spans="1:3">
      <c r="A72" s="4" t="s">
        <v>84</v>
      </c>
      <c r="B72" s="5" t="n">
        <v>1750</v>
      </c>
      <c r="C72" s="5" t="n">
        <v>1678</v>
      </c>
    </row>
    <row r="73" spans="1:3">
      <c r="A73" s="4" t="s">
        <v>85</v>
      </c>
      <c r="B73" s="5" t="n">
        <v>116</v>
      </c>
      <c r="C73" s="5" t="n">
        <v>545</v>
      </c>
    </row>
    <row r="74" spans="1:3">
      <c r="A74" s="4" t="s">
        <v>633</v>
      </c>
    </row>
    <row r="75" spans="1:3">
      <c r="A75" s="3" t="s">
        <v>70</v>
      </c>
    </row>
    <row r="76" spans="1:3">
      <c r="A76" s="4" t="s">
        <v>71</v>
      </c>
      <c r="B76" s="5" t="n">
        <v>-28</v>
      </c>
      <c r="C76" s="5" t="n">
        <v>63</v>
      </c>
    </row>
    <row r="77" spans="1:3">
      <c r="A77" s="4" t="s">
        <v>72</v>
      </c>
      <c r="B77" s="5" t="n">
        <v>0</v>
      </c>
      <c r="C77" s="5" t="n">
        <v>0</v>
      </c>
    </row>
    <row r="78" spans="1:3">
      <c r="A78" s="4" t="s">
        <v>73</v>
      </c>
      <c r="B78" s="5" t="n">
        <v>0</v>
      </c>
      <c r="C78" s="5" t="n">
        <v>0</v>
      </c>
    </row>
    <row r="79" spans="1:3">
      <c r="A79" s="4" t="s">
        <v>74</v>
      </c>
      <c r="B79" s="5" t="n">
        <v>0</v>
      </c>
      <c r="C79" s="5" t="n">
        <v>6</v>
      </c>
    </row>
    <row r="80" spans="1:3">
      <c r="A80" s="4" t="s">
        <v>75</v>
      </c>
      <c r="B80" s="5" t="n">
        <v>0</v>
      </c>
      <c r="C80" s="5" t="n">
        <v>0</v>
      </c>
    </row>
    <row r="81" spans="1:3">
      <c r="A81" s="4" t="s">
        <v>76</v>
      </c>
      <c r="B81" s="5" t="n">
        <v>0</v>
      </c>
      <c r="C81" s="5" t="n">
        <v>12</v>
      </c>
    </row>
    <row r="82" spans="1:3">
      <c r="A82" s="4" t="s">
        <v>77</v>
      </c>
      <c r="B82" s="5" t="n">
        <v>-28</v>
      </c>
      <c r="C82" s="5" t="n">
        <v>81</v>
      </c>
    </row>
    <row r="83" spans="1:3">
      <c r="A83" s="3" t="s">
        <v>78</v>
      </c>
    </row>
    <row r="84" spans="1:3">
      <c r="A84" s="4" t="s">
        <v>79</v>
      </c>
      <c r="B84" s="5" t="n">
        <v>5833</v>
      </c>
      <c r="C84" s="5" t="n">
        <v>6417</v>
      </c>
    </row>
    <row r="85" spans="1:3">
      <c r="A85" s="4" t="s">
        <v>80</v>
      </c>
      <c r="B85" s="5" t="n">
        <v>2716</v>
      </c>
      <c r="C85" s="5" t="n">
        <v>3676</v>
      </c>
    </row>
    <row r="86" spans="1:3">
      <c r="A86" s="4" t="s">
        <v>81</v>
      </c>
      <c r="B86" s="5" t="n">
        <v>918</v>
      </c>
      <c r="C86" s="5" t="n">
        <v>1171</v>
      </c>
    </row>
    <row r="87" spans="1:3">
      <c r="A87" s="4" t="s">
        <v>82</v>
      </c>
      <c r="B87" s="5" t="n">
        <v>1672</v>
      </c>
      <c r="C87" s="5" t="n">
        <v>1855</v>
      </c>
    </row>
    <row r="88" spans="1:3">
      <c r="A88" s="4" t="s">
        <v>83</v>
      </c>
      <c r="B88" s="5" t="n">
        <v>328</v>
      </c>
      <c r="C88" s="5" t="n">
        <v>376</v>
      </c>
    </row>
    <row r="89" spans="1:3">
      <c r="A89" s="4" t="s">
        <v>635</v>
      </c>
      <c r="B89" s="5" t="n">
        <v>-6589</v>
      </c>
      <c r="C89" s="5" t="n">
        <v>-6780</v>
      </c>
    </row>
    <row r="90" spans="1:3">
      <c r="A90" s="4" t="s">
        <v>84</v>
      </c>
      <c r="B90" s="5" t="n">
        <v>4878</v>
      </c>
      <c r="C90" s="5" t="n">
        <v>6715</v>
      </c>
    </row>
    <row r="91" spans="1:3">
      <c r="A91" s="4" t="s">
        <v>85</v>
      </c>
      <c r="B91" s="7" t="n">
        <v>-4906</v>
      </c>
      <c r="C91" s="7" t="n">
        <v>-6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36</v>
      </c>
      <c r="B1" s="2" t="s">
        <v>637</v>
      </c>
      <c r="C1" s="2" t="s">
        <v>330</v>
      </c>
      <c r="D1" s="2" t="s">
        <v>331</v>
      </c>
    </row>
    <row r="2" spans="1:4">
      <c r="A2" s="3" t="s">
        <v>638</v>
      </c>
    </row>
    <row r="3" spans="1:4">
      <c r="A3" s="4" t="s">
        <v>337</v>
      </c>
      <c r="C3" s="7" t="n">
        <v>1200</v>
      </c>
      <c r="D3" s="7" t="n">
        <v>5060</v>
      </c>
    </row>
    <row r="4" spans="1:4">
      <c r="A4" s="4" t="s">
        <v>639</v>
      </c>
    </row>
    <row r="5" spans="1:4">
      <c r="A5" s="3" t="s">
        <v>638</v>
      </c>
    </row>
    <row r="6" spans="1:4">
      <c r="A6" s="4" t="s">
        <v>337</v>
      </c>
      <c r="B6" s="7" t="n">
        <v>1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58:31Z</dcterms:created>
  <dcterms:modified xmlns:dcterms="http://purl.org/dc/terms/" xmlns:xsi="http://www.w3.org/2001/XMLSchema-instance" xsi:type="dcterms:W3CDTF">2017-05-04T13:58:31Z</dcterms:modified>
</cp:coreProperties>
</file>